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1. SUMMARY OF SIGNIFICANT ACCOU" sheetId="8" state="visible" r:id="rId8"/>
    <sheet xmlns:r="http://schemas.openxmlformats.org/officeDocument/2006/relationships" name="2. INVENTORIES" sheetId="9" state="visible" r:id="rId9"/>
    <sheet xmlns:r="http://schemas.openxmlformats.org/officeDocument/2006/relationships" name="3. LEASE OBLIGATIONS" sheetId="10" state="visible" r:id="rId10"/>
    <sheet xmlns:r="http://schemas.openxmlformats.org/officeDocument/2006/relationships" name="4. STOCK-BASED COMPENSATION" sheetId="11" state="visible" r:id="rId11"/>
    <sheet xmlns:r="http://schemas.openxmlformats.org/officeDocument/2006/relationships" name="5. REVENUE RECOGNITION" sheetId="12" state="visible" r:id="rId12"/>
    <sheet xmlns:r="http://schemas.openxmlformats.org/officeDocument/2006/relationships" name="6. BUSINESS ACQUISITION" sheetId="13" state="visible" r:id="rId13"/>
    <sheet xmlns:r="http://schemas.openxmlformats.org/officeDocument/2006/relationships" name="7. COVID-19 PANDEMIC" sheetId="14" state="visible" r:id="rId14"/>
    <sheet xmlns:r="http://schemas.openxmlformats.org/officeDocument/2006/relationships" name="8. SUBSEQENT EVENT" sheetId="15" state="visible" r:id="rId15"/>
    <sheet xmlns:r="http://schemas.openxmlformats.org/officeDocument/2006/relationships" name="1. SUMMARY OF SIGNIFICANT ACC_2" sheetId="16" state="visible" r:id="rId16"/>
    <sheet xmlns:r="http://schemas.openxmlformats.org/officeDocument/2006/relationships" name="1. SUMMARY OF SIGNIFICANT ACC_3" sheetId="17" state="visible" r:id="rId17"/>
    <sheet xmlns:r="http://schemas.openxmlformats.org/officeDocument/2006/relationships" name="2. INVENTORIES (Tables)" sheetId="18" state="visible" r:id="rId18"/>
    <sheet xmlns:r="http://schemas.openxmlformats.org/officeDocument/2006/relationships" name="3. LEASE OBLIGATIONS (Tables)" sheetId="19" state="visible" r:id="rId19"/>
    <sheet xmlns:r="http://schemas.openxmlformats.org/officeDocument/2006/relationships" name="4. STOCK-BASED COMPENSATION (Ta" sheetId="20" state="visible" r:id="rId20"/>
    <sheet xmlns:r="http://schemas.openxmlformats.org/officeDocument/2006/relationships" name="5. REVENUE RECOGNITION (Tables)" sheetId="21" state="visible" r:id="rId21"/>
    <sheet xmlns:r="http://schemas.openxmlformats.org/officeDocument/2006/relationships" name="6. BUSINESS ACQUISITION (Tables" sheetId="22" state="visible" r:id="rId22"/>
    <sheet xmlns:r="http://schemas.openxmlformats.org/officeDocument/2006/relationships" name="1. SUMMARY OF SIGNIFICANT ACC_4" sheetId="23" state="visible" r:id="rId23"/>
    <sheet xmlns:r="http://schemas.openxmlformats.org/officeDocument/2006/relationships" name="1. SUMMARY OF SIGNIFICANT ACC_5" sheetId="24" state="visible" r:id="rId24"/>
    <sheet xmlns:r="http://schemas.openxmlformats.org/officeDocument/2006/relationships" name="2. INVENTORIES (Details)" sheetId="25" state="visible" r:id="rId25"/>
    <sheet xmlns:r="http://schemas.openxmlformats.org/officeDocument/2006/relationships" name="3. LEASE OBLIGATIONS (Details)" sheetId="26" state="visible" r:id="rId26"/>
    <sheet xmlns:r="http://schemas.openxmlformats.org/officeDocument/2006/relationships" name="3. LEASE OBLIGATIONS (Details N" sheetId="27" state="visible" r:id="rId27"/>
    <sheet xmlns:r="http://schemas.openxmlformats.org/officeDocument/2006/relationships" name="4. STOCK-BASED COMPENSATION (De" sheetId="28" state="visible" r:id="rId28"/>
    <sheet xmlns:r="http://schemas.openxmlformats.org/officeDocument/2006/relationships" name="4. STOCK-BASED COMPENSATION (_2" sheetId="29" state="visible" r:id="rId29"/>
    <sheet xmlns:r="http://schemas.openxmlformats.org/officeDocument/2006/relationships" name="4. STOCK-BASED COMPENSATION (_3" sheetId="30" state="visible" r:id="rId30"/>
    <sheet xmlns:r="http://schemas.openxmlformats.org/officeDocument/2006/relationships" name="4. STOCK-BASED COMPENSATION (_4" sheetId="31" state="visible" r:id="rId31"/>
    <sheet xmlns:r="http://schemas.openxmlformats.org/officeDocument/2006/relationships" name="5. REVENUE RECOGNITION (Details" sheetId="32" state="visible" r:id="rId32"/>
    <sheet xmlns:r="http://schemas.openxmlformats.org/officeDocument/2006/relationships" name="5. REVENUE RECOGNITION (Detai_2" sheetId="33" state="visible" r:id="rId33"/>
    <sheet xmlns:r="http://schemas.openxmlformats.org/officeDocument/2006/relationships" name="6. BUSINESS ACQUISITION (Detail" sheetId="34" state="visible" r:id="rId34"/>
  </sheets>
  <definedNames/>
  <calcPr calcId="124519" fullCalcOnLoad="1"/>
</workbook>
</file>

<file path=xl/sharedStrings.xml><?xml version="1.0" encoding="utf-8"?>
<sst xmlns="http://schemas.openxmlformats.org/spreadsheetml/2006/main" uniqueCount="359">
  <si>
    <t>Document and Entity Information - shares</t>
  </si>
  <si>
    <t>9 Months Ended</t>
  </si>
  <si>
    <t>Mar. 31, 2020</t>
  </si>
  <si>
    <t>May 14, 2020</t>
  </si>
  <si>
    <t>Cover [Abstract]</t>
  </si>
  <si>
    <t>Entity Registrant Name</t>
  </si>
  <si>
    <t>PRECISION OPTICS CORPORATION, INC.</t>
  </si>
  <si>
    <t>Entity Central Index Key</t>
  </si>
  <si>
    <t>0000867840</t>
  </si>
  <si>
    <t>Document Type</t>
  </si>
  <si>
    <t>10-Q</t>
  </si>
  <si>
    <t>Document Period End Date</t>
  </si>
  <si>
    <t>Mar. 31,
		2020</t>
  </si>
  <si>
    <t>Amendment Flag</t>
  </si>
  <si>
    <t>false</t>
  </si>
  <si>
    <t>Current Fiscal Year End Date</t>
  </si>
  <si>
    <t>--06-30</t>
  </si>
  <si>
    <t>Is Entity's Reporting Status Current?</t>
  </si>
  <si>
    <t>Yes</t>
  </si>
  <si>
    <t>Entity Filer Category</t>
  </si>
  <si>
    <t>Non-accelerated Filer</t>
  </si>
  <si>
    <t>Entity Common Stock, Shares Outstanding</t>
  </si>
  <si>
    <t>Document Fiscal Period Focus</t>
  </si>
  <si>
    <t>Q3</t>
  </si>
  <si>
    <t>Document Fiscal Year Focus</t>
  </si>
  <si>
    <t>2020</t>
  </si>
  <si>
    <t>Entity Small Business</t>
  </si>
  <si>
    <t>true</t>
  </si>
  <si>
    <t>Entity Emerging Growth</t>
  </si>
  <si>
    <t>Entity Interactive data current</t>
  </si>
  <si>
    <t>Entity File number</t>
  </si>
  <si>
    <t>001-10647</t>
  </si>
  <si>
    <t>Entity Incorporation state code</t>
  </si>
  <si>
    <t>MA</t>
  </si>
  <si>
    <t>Entity shell company</t>
  </si>
  <si>
    <t>CONSOLIDATED BALANCE SHEETS (Unaudited) - USD ($)</t>
  </si>
  <si>
    <t>Jun. 30, 2019</t>
  </si>
  <si>
    <t>Current Assets:</t>
  </si>
  <si>
    <t>Cash and cash equivalents</t>
  </si>
  <si>
    <t>Accounts receivable (net of allowance for doubtful accounts of $247,701 and $246,953 at March 31, 2020 and June 30, 2019, respectively)</t>
  </si>
  <si>
    <t>Inventories</t>
  </si>
  <si>
    <t>Prepaid expenses</t>
  </si>
  <si>
    <t>Total current assets</t>
  </si>
  <si>
    <t>Fixed Assets:</t>
  </si>
  <si>
    <t>Machinery and equipment</t>
  </si>
  <si>
    <t>Leasehold improvements</t>
  </si>
  <si>
    <t>Furniture and fixtures</t>
  </si>
  <si>
    <t>Total</t>
  </si>
  <si>
    <t>Less: Accumulated depreciation and amortization</t>
  </si>
  <si>
    <t>Net Fixed Assets</t>
  </si>
  <si>
    <t>Operating lease right-to-use asset</t>
  </si>
  <si>
    <t xml:space="preserve"> </t>
  </si>
  <si>
    <t>Patents, net</t>
  </si>
  <si>
    <t>Goodwill</t>
  </si>
  <si>
    <t>TOTAL ASSETS</t>
  </si>
  <si>
    <t>Current Liabilities:</t>
  </si>
  <si>
    <t>Current portion of capital lease obligation</t>
  </si>
  <si>
    <t>Accounts payable</t>
  </si>
  <si>
    <t>Customer advances</t>
  </si>
  <si>
    <t>Accrued compensation and other</t>
  </si>
  <si>
    <t>Amount due for business acquisition</t>
  </si>
  <si>
    <t>Operating lease liability</t>
  </si>
  <si>
    <t>Total Current Liabilities</t>
  </si>
  <si>
    <t>Capital lease obligation, net of current portion</t>
  </si>
  <si>
    <t>Acquisition earn out liability</t>
  </si>
  <si>
    <t>Stockholders' Equity:</t>
  </si>
  <si>
    <t>Common stock, $0.01 par value: 50,000,000 shares authorized; issued and outstanding - 12,991,789 shares at March 31, 2020 and 12,071,139 shares at June 30, 2019</t>
  </si>
  <si>
    <t>Additional paid-in capital</t>
  </si>
  <si>
    <t>Accumulated deficit</t>
  </si>
  <si>
    <t>Total stockholders' equity</t>
  </si>
  <si>
    <t>TOTAL LIABILITIES AND STOCKHOLDERS' EQUITY</t>
  </si>
  <si>
    <t>CONSOLIDATED BALANCE SHEETS (Unaudited) (Parenthetical) - USD ($)</t>
  </si>
  <si>
    <t>Statement of Financial Position [Abstract]</t>
  </si>
  <si>
    <t>Allowance for doubtful accounts</t>
  </si>
  <si>
    <t>STOCKHOLDERS' EQUITY</t>
  </si>
  <si>
    <t>Common Stock par value</t>
  </si>
  <si>
    <t>Common Stock shares authorized</t>
  </si>
  <si>
    <t>Common Stock shares issued</t>
  </si>
  <si>
    <t>Common Stock shares outstanding</t>
  </si>
  <si>
    <t>CONSOLIDATED STATEMENTS OF OPERATIONS (Unaudited) - USD ($)</t>
  </si>
  <si>
    <t>3 Months Ended</t>
  </si>
  <si>
    <t>Mar. 31, 2019</t>
  </si>
  <si>
    <t>Income Statement [Abstract]</t>
  </si>
  <si>
    <t>Revenues</t>
  </si>
  <si>
    <t>Cost of goods sold</t>
  </si>
  <si>
    <t>Gross profit</t>
  </si>
  <si>
    <t>Research and development expenses, net</t>
  </si>
  <si>
    <t>Selling, general and administrative expenses</t>
  </si>
  <si>
    <t>Total operating expenses</t>
  </si>
  <si>
    <t>Operating loss</t>
  </si>
  <si>
    <t>Interest Income (expense)</t>
  </si>
  <si>
    <t>Net loss</t>
  </si>
  <si>
    <t>Loss Per Share:</t>
  </si>
  <si>
    <t>Basic and diluted</t>
  </si>
  <si>
    <t>Weighted Average Common Shares Outstanding:</t>
  </si>
  <si>
    <t>CONSOLIDATED STATEMENTS OF STOCKHOLDERS' EQUITY (Unaudited) - USD ($)</t>
  </si>
  <si>
    <t>Common Stock [Member]</t>
  </si>
  <si>
    <t>Additional Paid-In Capital</t>
  </si>
  <si>
    <t>Retained Earnings / Accumulated Deficit</t>
  </si>
  <si>
    <t>Beginning balance, shares at Jun. 30, 2018</t>
  </si>
  <si>
    <t>Beginning balance, value at Jun. 30, 2018</t>
  </si>
  <si>
    <t>Issuance of common stock for services, shares</t>
  </si>
  <si>
    <t>Issuance of common stock for services, value</t>
  </si>
  <si>
    <t>Stock based compensation</t>
  </si>
  <si>
    <t>Ending balance, shares at Sep. 30, 2018</t>
  </si>
  <si>
    <t>Ending balance, value at Sep. 30, 2018</t>
  </si>
  <si>
    <t>Ending balance, shares at Mar. 31, 2019</t>
  </si>
  <si>
    <t>Ending balance, value at Mar. 31, 2019</t>
  </si>
  <si>
    <t>Beginning balance, shares at Sep. 30, 2018</t>
  </si>
  <si>
    <t>Beginning balance, value at Sep. 30, 2018</t>
  </si>
  <si>
    <t>Issuance of stock, private placement, shares</t>
  </si>
  <si>
    <t>Issuance of stock, private placement, value</t>
  </si>
  <si>
    <t>Ending balance, shares at Dec. 31, 2018</t>
  </si>
  <si>
    <t>Ending balance, value at Dec. 31, 2018</t>
  </si>
  <si>
    <t>Exercise of stock options, shares</t>
  </si>
  <si>
    <t>Exercise of stock options, value</t>
  </si>
  <si>
    <t>Adjust common stock issuance costs to actual</t>
  </si>
  <si>
    <t>Beginning balance, shares at Jun. 30, 2019</t>
  </si>
  <si>
    <t>Beginning balance, value at Jun. 30, 2019</t>
  </si>
  <si>
    <t>Ending balance, shares at Sep. 30, 2019</t>
  </si>
  <si>
    <t>Ending balance, value at Sep. 30, 2019</t>
  </si>
  <si>
    <t>Ending balance, shares at Mar. 31, 2020</t>
  </si>
  <si>
    <t>Ending balance, value at Mar. 31, 2020</t>
  </si>
  <si>
    <t>Beginning balance, shares at Sep. 30, 2019</t>
  </si>
  <si>
    <t>Beginning balance, value at Sep. 30, 2019</t>
  </si>
  <si>
    <t>Ending balance, shares at Dec. 31, 2019</t>
  </si>
  <si>
    <t>Ending balance, value at Dec. 31, 2019</t>
  </si>
  <si>
    <t>CONSOLIDATED STATEMENTS OF STOCKHOLDERS' EQUITY (Parenthetical) - USD ($)</t>
  </si>
  <si>
    <t>Dec. 31, 2019</t>
  </si>
  <si>
    <t>Dec. 31, 2018</t>
  </si>
  <si>
    <t>Statement of Stockholders' Equity [Abstract]</t>
  </si>
  <si>
    <t>Exercise of stock options, net shares withheld</t>
  </si>
  <si>
    <t>Proceeds private placement stock, net of issuance costs</t>
  </si>
  <si>
    <t>CONSOLIDATED STATEMENTS OF CASH FLOWS (Unaudited) - USD ($)</t>
  </si>
  <si>
    <t>Cash Flows from Operating Activities:</t>
  </si>
  <si>
    <t>Adjustments to Reconcile Net Loss to Net Cash Used In Operating Activities -</t>
  </si>
  <si>
    <t>Depreciation and amortization</t>
  </si>
  <si>
    <t>Stock-based compensation expense</t>
  </si>
  <si>
    <t>Non-cash consulting expense</t>
  </si>
  <si>
    <t>Changes in operating assets and liabilities</t>
  </si>
  <si>
    <t>Accounts receivable, net</t>
  </si>
  <si>
    <t>Inventories, net</t>
  </si>
  <si>
    <t>Net cash used in operating activities</t>
  </si>
  <si>
    <t>Cash Flows from Investing Activities:</t>
  </si>
  <si>
    <t>Cash paid for business acquisition</t>
  </si>
  <si>
    <t>Additional patent costs</t>
  </si>
  <si>
    <t>Purchases of property and equipment</t>
  </si>
  <si>
    <t>Net cash used in investing activities</t>
  </si>
  <si>
    <t>Cash Flows from Financing Activities:</t>
  </si>
  <si>
    <t>Payment of capital lease obligation</t>
  </si>
  <si>
    <t>Gross proceeds from private placement of common stock</t>
  </si>
  <si>
    <t>Gross proceeds from exercise of stock options</t>
  </si>
  <si>
    <t>Private placement expense paid</t>
  </si>
  <si>
    <t>Net cash provided from financing activities</t>
  </si>
  <si>
    <t>Net increase (decrease) in cash and cash equivalents</t>
  </si>
  <si>
    <t>Cash and cash equivalents, beginning of period</t>
  </si>
  <si>
    <t>Cash and cash equivalents, end of period</t>
  </si>
  <si>
    <t>SUPPLEMENTAL DISCLOSURE OF CASH FLOW INFORMATION:</t>
  </si>
  <si>
    <t>Cash paid for income taxes</t>
  </si>
  <si>
    <t>Supplemental disclosure of non-cash financing and investing activities:</t>
  </si>
  <si>
    <t>Offering Costs Included in Accrued Liabilities</t>
  </si>
  <si>
    <t>Acquisition of Manufacturing Equipment Under Capital Lease</t>
  </si>
  <si>
    <t>1. SUMMARY OF SIGNIFICANT ACCOUNTING POLICIES</t>
  </si>
  <si>
    <t>Accounting Policies [Abstract]</t>
  </si>
  <si>
    <t>SUMMARY OF SIGNIFICANT ACCOUNTING POLICIES</t>
  </si>
  <si>
    <t>1. SUMMARY OF SIGNIFICANT ACCOUNTING POLICIES Principles of Consolidation and Operations The accompanying consolidated financial
statements include the accounts of Precision Optics Corporation, Inc. and its wholly owned subsidiaries (the “Company”).
All significant intercompany accounts and transactions have been eliminated in consolidation. These consolidated financial statements
have been prepared by the Company, without audit, and reflect normal recurring adjustments which, in the opinion of management,
are necessary for a fair statement of the results of the third quarter and nine months of the Company’s fiscal year 2020.
These consolidated financial statements do not include all disclosures associated with annual consolidated financial statements
and, accordingly, should be read in conjunction with footnotes contained in the Company’s consolidated financial statements
for the year ended June 30, 2019, together with the Report of Independent Registered Public Accounting Firm filed under cover
of the Company’s 2019 Annual Report on Form 10-K, filed with the Securities and Exchange Commission on September 26,
2019. Use of Estimates The preparation of these consolidated financial
statements requires the Company to make estimates and judgments that affect the reported amounts of assets, liabilities, revenues
and expens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Reclassification Certain balance sheet items in the prior
period financial statements have been reclassified to conform to the presentation of the current period financial statements. This
reclassification had no effect on the previously reported net loss. Income (Loss) Per Share Basic income (loss) per share is computed
by dividing net income or net loss by the weighted average number of shares of common stock outstanding during the period. Diluted
income (loss) per share is computed by dividing net income or net loss by the weighted average number of shares of common stock
outstanding during the period, plus the number of potentially dilutive securities outstanding during the period such as stock options
and warrants. For the three and nine months ended March 31, 2020 and 2019, the effect of such securities was antidilutive and not
included in the diluted calculation because of the net loss generated in these periods. The following is the calculation of loss per share for the three
and nine months ended March 31, 2020 and 2019:
Three Months Nine Months
2020 2019 2020 2019
Net Loss - Basic and Diluted $ (466,130 ) $ (80,483 ) $ (1,103,065 ) $ (505,716 )
Basic and Dilutive Weighted Average Shares Outstanding 12,982,494 12,020,328 12,898,004 11,294,902
Loss Per Share - Basic and Diluted $ (0.04 ) $ (0.01 ) $ (0.09 ) $ (0.04 ) The number of shares issuable upon the
exercise of outstanding stock options and warrants that were excluded from the computation as their effect was antidilutive was
approximately 2,072,800 and 1,462,000 for the three and nine months ended March 31, 2020 and 2019, respectivel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likelihood of utilization
of existing deferred tax assets, management has considered historical results of operations and the current operating environment.
Based on this evaluation, a full valuation reserve has been provided for the deferred tax assets. Goodwill and Patents Long-lived assets such as goodwill and
patents are capitalized when acquired and reviewed for impairment whenever events or changes in circumstances indicate that the
book value of the asset may not be recoverable. Impairment of the carrying value of long-lived assets such as goodwill and patents
would be indicated if the best estimate of future undiscounted cash flows expected to be generated by the asset grouping is less
than its carrying value. If an impairment is indicated, any loss is measured as the difference between estimated fair value and
carrying value and is recognized in operating income or loss. Assets to be disposed of are reported at the lower of the carrying
amount or fair value less costs to sell. No such impairments of goodwill or patents have been estimated by management as of March
31, 2020. Accounting Pronouncements Recently Adopted On July 1, 2019, the Company adopted ASU
2016-02, Topic 842 – Leases. Refer to Note 3 for further information.</t>
  </si>
  <si>
    <t>2. INVENTORIES</t>
  </si>
  <si>
    <t>Inventory Disclosure [Abstract]</t>
  </si>
  <si>
    <t>INVENTORIES</t>
  </si>
  <si>
    <t xml:space="preserve">2. INVENTORIES Inventories are stated at the lower of
cost (first-in, first-out) and net realizable value and consisted of the following:
March 31, June 30,
Raw Materials $ 651,939 $ 578,856
Work-In-Progress 743,100 409,019
Finished Goods 772,484 746,729
Total Inventories $ 2,167,523 $ 1,734,604 </t>
  </si>
  <si>
    <t>3. LEASE OBLIGATIONS</t>
  </si>
  <si>
    <t>Debt Disclosure [Abstract]</t>
  </si>
  <si>
    <t>LEASE OBLIGATIONS</t>
  </si>
  <si>
    <t xml:space="preserve">3. LEASE OBLIGATIONS The Company entered into a five-year capital
lease obligation in January 2016 for the acquisition of manufacturing equipment totaling $51,252. In January 2020 the Company entered
into a five-year capital lease and a twelve-month operating lease for $47,750 and $65,463 respectively for the acquisition of manufacturing
equipment. In February 2016, FASB issued ASU 2016-02,
“Leases” (Topic 842). ASU 2016-02 requires the recognition of lease asset and lease liabilities by lessees for those
leases currently classified as operating leases with terms greater than twelve months and make certain changes to the accounting
for lease expenses. The Company adopted this standard effective July 1, 2019 and has reflected its impact upon the El Paso, Texas
facility operating lease entered into on July 1, 2019 in connection with the Ross Optical acquisition. The facility lease is a
three-year operating lease obligation with total remaining minimum lease payments of $139,791 at March 31, 2020. Total rent expense
including base rent and common area expenses were $15,190 and $45,571 during the three and nine months ended March 31, 2020, respectively.
Included in the accompanying balance sheet at March 31, 2020 is a right-of-use asset of $132,000 and current and long-term right-of-use
operating lease liabilities of $56,196 and $75,804, respectively. At March 31, 2020, future minimum lease payments under the capital
lease and operating lease obligations are as follows:
Fiscal Year Ending June 30: Capital Leases Operating Lease
2020 $ 21,748 $ 15,190
2021 54,593 61,779
2022 11,280 62,822
2023 11,280 –
2024 11,280 –
2025 6,580 –
Total Minimum Payments 116,761 $ 139,791
Less: amount representing interest 8,324
Present value of minimum lease payments 108,437
Less: current portion 70,436
$ 38,001 </t>
  </si>
  <si>
    <t>4. STOCK-BASED COMPENSATION</t>
  </si>
  <si>
    <t>Share-based Payment Arrangement [Abstract]</t>
  </si>
  <si>
    <t>STOCK-BASED COMPENSATION</t>
  </si>
  <si>
    <t>4. STOCK-BASED COMPENSATION The following table summarizes stock-based
compensation expense for the three and nine months ended March 31, 2020 and 2019:
Three Months Nine Months
2020 2019 2020 2019
Cost of Goods Sold $ 11,233 $ – $ 33,699 $ –
Research and Development 21,346 2,411 46,714 7,233
Selling, General and Administrative 42,988 480 346,365 348,870
Stock Based Compensation Expense $ 75,567 $ 2,891 $ 426,778 $ 356,103 No compensation has been capitalized because
such amounts would have been immaterial. The following tables summarize stock option
activity for the nine months ended March 31, 2020:
Options Outstanding
Number of Weighted Average Weighted Average
Outstanding at June 30, 2019 1,819,500 $ 0.87 7.05 years
Granted 315,000
Exercised (47,500 )
Expired or Cancelled (14,200 )
Outstanding at March 31, 2020 2,072,800 $ 0.95 6.82 years Information related to the stock options
outstanding as of March 31, 2020 is as follows:
Range of Exercise Prices Number of Shares Weighted- Average Remaining Contractual Life (years) Weighted- Average Exercise Price Exercisable Number of Shares Exercisable Weighted- Average Exercise Price
$ 0.27 40,000 1.29 $ 0.27 40,000 $ 0.27
$ 0.48 60,000 6.00 $ 0.48 60,000 $ 0.48
$ 0.50 100,000 5.22 $ 0.50 100,000 $ 0.50
$ 0.55 44,000 3.96 $ 0.55 44,000 $ 0.55
$ 0.70 100,000 8.35 $ 0.70 100,000 $ 0.70
$ 0.73 786,000 6.56 $ 0.73 786,000 $ 0.73
$ 0.85 6,000 2.76 $ 0.85 6,000 $ 0.85
$ 0.90 36,000 4.19 $ 0.90 36,000 $ 0.90
$ 1.20 207,800 1.92 $ 1.20 207,800 $ 1.20
$ 1.25 45,000 1.25 $ 1.25 - $ -
$ 1.30 478,000 9.20 $ 1.30 - $ -
$ 1.42 100,000 9.45 $ 1.42 - $ -
$ 1.50 70,000 9.96 $ 1.50 70,000 $ 1.50
$ 0.27–$1.50 2,072,800 6.82 $ 0.95 1,449,800 $ 0.79 The aggregate intrinsic value of the
Company’s “in-the-money” outstanding and exercisable options as of the three and nine months ended March
31, 2020 was $941,830 and $887,280, respectively. Common Stock Award On August 2, 2018, the Company awarded
its Chief Executive Officer 300,000 shares of common stock for services performed through June 30, 2018. The fair market value
of the 300,000 shares on the award date equal to $210,000 has been recorded as general and administrative stock-based compensation
expense in the quarter ended September 30, 2018. As of March 31, 2020, all 300,000 shares have been issued.</t>
  </si>
  <si>
    <t>5. REVENUE RECOGNITION</t>
  </si>
  <si>
    <t>Revenue from Contract with Customer [Abstract]</t>
  </si>
  <si>
    <t>REVENUE RECOGNITION</t>
  </si>
  <si>
    <t xml:space="preserve">5. REVENUE RECOGNITION On July 1, 2018, the Company adopted ASU
2014-09 Revenue from Contracts with Customers (ASC 606) using the modified retrospective method for contracts that were not completed
as of July 1, 2018, whereby revenues are recognized as the performance obligations to deliver products or services are satisfied
and are recorded based on the amount of consideration the Company expects to receive in exchange for satisfying the performance
obligations. Most of the Company’s products and services are marketed to medical device companies almost exclusively in the
United States. Products and services are primarily transferred to customers at a point in time based upon when services are performed
or product is shipped. Revenues represent the amount of consideration
the Company expects to receive from customers in exchange for transferring products and services. Other selling costs to obtain
and fulfill contracts are expensed as incurred due to the short-term nature of a majority of its revenues. The Company extends
terms of payment to its customers based on commercially reasonable terms for the markets of its customers, while also considering
their credit quality. Shipping and handling costs charged to customers are included in revenues. The Company disaggregates revenues by product
and service types as it believes it best depicts how the nature, amount, timing and uncertainty of revenues and cash flows are
affected by economic factors. Revenues are comprised of the following for the three and nine months ended March 31, 2020 and 2019:
Three Months Nine Months
2020 2019 2020 2019
Engineering Design Services $ 210,065 $ 61,833 $ 1,098,234 $ 892,472
Optical Components 1,479,322 250,405 4,428,409 774,429
Medical Device Products and Assemblies 685,197 1,074,216 2,159,687 2,756,862
Total Revenues $ 2,374,584 $ 1,386,454 $ 7,686,330 $ 4,423,763 Contract Assets and Liabilities The nature of the Company’s products
and services does not generally give rise to contract assets as it typically does not incur costs to fulfill a contract before
a product or service is provided to a customer. The Company’s costs to obtain contracts are typically in the form of sales
commissions paid to employees. The Company has elected to expense sales commissions associated with obtaining a contract as incurred
as the amortization period is generally less than one year. These costs have been recorded in selling, general and administrative
expenses. As of March 31, 2020, there were no contract assets recorded in the Company’s Consolidated Balance Sheets. The Company’s contract liabilities
arise as a result of unearned revenue received from customers at inception of contracts or where the timing of billing for services
precedes satisfaction of our performance obligations. The Company generally satisfies performance obligations within one year from
the contract inception date. Contract liabilities, which were recorded
as customer advances in the Company’s Consolidated Balance Sheets, and unearned revenue are comprised of the following:
Three Months Nine Months
2020 2019 2020 2019
Contract liabilities, beginning of period $ 388,506 $ 294,650 $ 450,192 $ 857,842
Unearned revenue received from customers 41,874 61,928 334,893 81,684
Revenue recognized (119,855 ) (97,650 ) (474,560 ) (680,598 )
Contract liabilities, end of period $ 310,525 $ 258,928 $ 310,525 $ 258,928 </t>
  </si>
  <si>
    <t>6. BUSINESS ACQUISITION</t>
  </si>
  <si>
    <t>Business Combinations [Abstract]</t>
  </si>
  <si>
    <t>BUSINESS ACQUISITION</t>
  </si>
  <si>
    <t>6. BUSINESS ACQUISITION On July 1, 2019 the Company acquired the
operating assets of Ross Optical Industries, Inc. of El Paso, Texas, a supplier of custom and catalogue optical components sourced
through an extensive network of worldwide specialized vendors and sold for industrial, military and medical applications. The acquisition
had an effective date of June 1, 2019. All of Ross’ results of operations are included in our financial statements for the
three- and nine-month periods ended March 31, 2020. Consolidated unaudited actual and pro forma
results of operations for the Company are presented below assuming that the acquisition of the Ross Optical division had occurred
on July 1, 2018. Pro forma operating results include net adjustments resulting from the acquisition transaction.
Three Months Nine Months
2020 2019 2020 2019
(Actual) (Pro Forma) (Actual) (Pro Forma)
Revenues $ 2,374,584 $ 2,413,438 $ 7,686,330 $ 7,348,803
Net income (loss) (466,130 ) 75,430 (1,103,065 ) 163,828
Income (loss) per share
Basic $ (0.04 ) $ 0.01 $ (0.09 ) $ 0.01
Fully diluted $ (0.04 ) $ 0.01 $ (0.09 ) $ 0.01 Pro forma financial information is not
necessarily indicative of the Company’s actual results of operations if the acquisition had been completed at the date indicated,
nor is it necessarily an indication of future operating results. Amounts do not include any operating efficiencies or cost saving
that the Company believes may become achievable over time.</t>
  </si>
  <si>
    <t>7. COVID-19 PANDEMIC</t>
  </si>
  <si>
    <t>Covid-19 Pandemic</t>
  </si>
  <si>
    <t>COVID-19 PANDEMIC</t>
  </si>
  <si>
    <t>7. COVID-19 PANDEMIC The world-wide COVID-19 pandemic that began
during the quarter ended March 31, 2020 and the domestic and international impact of policy decisions being made in major countries
around the world has had, and is expected to have, an adverse impact on the Company’s sources of supply, current and future
orders from the Company’s customers, collection of amounts owed to it from its customers, the Company’s internal operating
procedures, and the Company’s overall financial condition. While the Company and many of its medical device and defense contracting
customers continue to operate as essential businesses, the Company has taken various actions to augment its operating and human
resource policies and procedures to guard against the potential health hazards of COVID-19. These augmented procedures can have
a negative impact on the Company’s operational efficiencies. The Company sources various components from overseas suppliers
throughout Asia, including China. The Company has experienced supply disruptions and customer delays, which it believes were the
result of the COVID-19 pandemic and related economic slow-down. Given the uncertainty surrounding the continuation of economic
slow-downs domestically and abroad, the Company cannot predict with certainty at this time what the future impact of COVID-19 and
resulting business and economic policies in the US and abroad will be on its upcoming quarterly fiscal operating results.</t>
  </si>
  <si>
    <t>8. SUBSEQENT EVENT</t>
  </si>
  <si>
    <t>Subsequent Events [Abstract]</t>
  </si>
  <si>
    <t>SUBSEQUENT EVENT</t>
  </si>
  <si>
    <t>8. SUBSEQUENT EVENT On April 14, 2020, the Company entered
into agreements with accredited investors for the sale and purchase of 200,000 shares of its common stock, $0.01 par value at a
purchase price of $1.25 per share. The Company received $250,000 in gross proceeds from the offering. The Company entered into
this stock offering transaction in order to enhance its financial condition given uncertainties surrounding the COVID-19 pandemic
and its potential impact on domestic and international sources of supply as well as the financial condition of its customers and
the status of existing and future sales orders from them. The agreements also provide for the investors to receive additional shares
of our common stock in the event the Company closes a subsequent offering of its common stock at a purchase price lower than $1.25
per share before April 14, 2021. The additional shares each investor would receive would be equal to the difference between the
number of shares that would have been received at the reduced purchase price and the number of shares received at the $1.25 purchase
price. The Company intends to use the proceeds from this placement for general working capital purposes. In conjunction with the placement, the
Company also entered into a registration rights agreement with the investors, whereby it is obligated to file a registration statement
with the Securities Exchange Commission on or before 120 calendar days after April 14, 2020 to register the resale by the investors
of 200,000 shares of our common stock purchased in the placement. On May 6, 2020, the Company received loan
proceeds in the amount of $808,962 under the Paycheck Protection Program, or PPP, from Bank of America. The PPP, established as
part of the Coronavirus Aid, Relief and Economic Security Act, or CARES Act, provides for loans to qualifying businesses for amounts
up to 2.5 times of the average monthly payroll expenses of the qualifying business. The loans and accrued interest are forgivable
after eight weeks as long as the Company uses the loan proceeds for eligible purposes, including payroll, benefits, rent and utilities,
and we maintain our payroll levels. The amount of loan forgiveness will be reduced if the Company terminates employees or reduces
salaries during the eight-week period. The unsecured loan, which is in the form
of a note dated May 6, 2020, matures on May 6, 2022 and bears interest at a rate of 1% per annum, payable monthly commencing on
December 6, 2020. The note may be prepaid at any time prior to maturity with no prepayment penalties. The Company intends to use
the loan amount for eligible purposes, such as payroll expenses. While the Company currently believes that its use of the loan
proceeds will meet the conditions for forgiveness of the loan, the Company cannot assure that it will be eligible for forgiveness,
in whole or in part.</t>
  </si>
  <si>
    <t>1. SUMMARY OF SIGNIFICANT ACCOUNTING POLICIES (Policies)</t>
  </si>
  <si>
    <t>Principles of Consolidation and Operations</t>
  </si>
  <si>
    <t>Principles of Consolidation and Operations The accompanying consolidated financial
statements include the accounts of Precision Optics Corporation, Inc. and its wholly owned subsidiaries (the “Company”).
All significant intercompany accounts and transactions have been eliminated in consolidation. These consolidated financial statements
have been prepared by the Company, without audit, and reflect normal recurring adjustments which, in the opinion of management,
are necessary for a fair statement of the results of the third quarter and nine months of the Company’s fiscal year 2020.
These consolidated financial statements do not include all disclosures associated with annual consolidated financial statements
and, accordingly, should be read in conjunction with footnotes contained in the Company’s consolidated financial statements
for the year ended June 30, 2019, together with the Report of Independent Registered Public Accounting Firm filed under cover
of the Company’s 2019 Annual Report on Form 10-K, filed with the Securities and Exchange Commission on September 26,
2019.</t>
  </si>
  <si>
    <t>Use of Estimates</t>
  </si>
  <si>
    <t>Use of Estimates The preparation of these consolidated financial
statements requires the Company to make estimates and judgments that affect the reported amounts of assets, liabilities, revenues
and expens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Reclassification</t>
  </si>
  <si>
    <t>Reclassification Certain balance sheet items in the prior
period financial statements have been reclassified to conform to the presentation of the current period financial statements. This
reclassification had no effect on the previously reported net loss.</t>
  </si>
  <si>
    <t>Income (Loss) per Share</t>
  </si>
  <si>
    <t>Income (Loss) Per Share Basic income (loss) per share is computed
by dividing net income or net loss by the weighted average number of shares of common stock outstanding during the period. Diluted
income (loss) per share is computed by dividing net income or net loss by the weighted average number of shares of common stock
outstanding during the period, plus the number of potentially dilutive securities outstanding during the period such as stock options
and warrants. For the three and nine months ended March 31, 2020 and 2019, the effect of such securities was antidilutive and not
included in the diluted calculation because of the net loss generated in these periods. The following is the calculation of loss per share for the three
and nine months ended March 31, 2020 and 2019:
Three Months Nine Months
2020 2019 2020 2019
Net Loss - Basic and Diluted $ (466,130 ) $ (80,483 ) $ (1,103,065 ) $ (505,716 )
Basic and Dilutive Weighted Average Shares Outstanding 12,982,494 12,020,328 12,898,004 11,294,902
Loss Per Share - Basic and Diluted $ (0.04 ) $ (0.01 ) $ (0.09 ) $ (0.04 ) The number of shares issuable upon the
exercise of outstanding stock options and warrants that were excluded from the computation as their effect was antidilutive was
approximately 2,072,800 and 1,462,000 for the three and nine months ended March 31, 2020 and 2019, respectively.</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likelihood of utilization
of existing deferred tax assets, management has considered historical results of operations and the current operating environment.
Based on this evaluation, a full valuation reserve has been provided for the deferred tax assets.</t>
  </si>
  <si>
    <t>Accounting Pronouncements Recently Adopted</t>
  </si>
  <si>
    <t>Accounting Pronouncements Recently Adopted On July 1, 2019, the Company adopted ASU
2016-02, Topic 842 – Leases. Refer to Note 3 for further information.</t>
  </si>
  <si>
    <t>Goodwill and Patents</t>
  </si>
  <si>
    <t>Goodwill and Patents Long-lived assets such as goodwill and
patents are capitalized when acquired and reviewed for impairment whenever events or changes in circumstances indicate that the
book value of the asset may not be recoverable. Impairment of the carrying value of long-lived assets such as goodwill and patents
would be indicated if the best estimate of future undiscounted cash flows expected to be generated by the asset grouping is less
than its carrying value. If an impairment is indicated, any loss is measured as the difference between estimated fair value and
carrying value and is recognized in operating income or loss. Assets to be disposed of are reported at the lower of the carrying
amount or fair value less costs to sell. No such impairments of goodwill or patents have been estimated by management as of March
31, 2020.</t>
  </si>
  <si>
    <t>1. SUMMARY OF SIGNIFICANT ACCOUNTING POLICIES (Tables)</t>
  </si>
  <si>
    <t>The following is the calculation of loss per share for the three
and nine months ended March 31, 2020 and 2019:
Three Months Nine Months
2020 2019 2020 2019
Net Loss - Basic and Diluted $ (466,130 ) $ (80,483 ) $ (1,103,065 ) $ (505,716 )
Basic and Dilutive Weighted Average Shares Outstanding 12,982,494 12,020,328 12,898,004 11,294,902
Loss Per Share - Basic and Diluted $ (0.04 ) $ (0.01 ) $ (0.09 ) $ (0.04 )</t>
  </si>
  <si>
    <t>2. INVENTORIES (Tables)</t>
  </si>
  <si>
    <t>Schedule of inventory</t>
  </si>
  <si>
    <t xml:space="preserve">Inventories are stated at the lower of
cost (first-in, first-out) and net realizable value and consisted of the following:
March 31, June 30,
Raw Materials $ 651,939 $ 578,856
Work-In-Progress 743,100 409,019
Finished Goods 772,484 746,729
Total Inventories $ 2,167,523 $ 1,734,604 </t>
  </si>
  <si>
    <t>3. LEASE OBLIGATIONS (Tables)</t>
  </si>
  <si>
    <t>Future minimum lease payments</t>
  </si>
  <si>
    <t>4. STOCK-BASED COMPENSATION (Tables)</t>
  </si>
  <si>
    <t>Schedule of stock-based compensation expense</t>
  </si>
  <si>
    <t xml:space="preserve">The following table summarizes stock-based
compensation expense for the three and nine months ended March 31, 2020 and 2019:
Three Months Nine Months
2020 2019 2020 2019
Cost of Goods Sold $ 11,233 $ – $ 33,699 $ –
Research and Development 21,346 2,411 46,714 7,233
Selling, General and Administrative 42,988 480 346,365 348,870
Stock Based Compensation Expense $ 75,567 $ 2,891 $ 426,778 $ 356,103 </t>
  </si>
  <si>
    <t>Stock option activity</t>
  </si>
  <si>
    <t xml:space="preserve">The following tables summarize stock option
activity for the nine months ended March 31, 2020:
Options Outstanding
Number of Weighted Average Weighted Average
Outstanding at June 30, 2019 1,819,500 $ 0.87 7.05 years
Granted 315,000
Exercised (47,500 )
Expired or Cancelled (14,200 )
Outstanding at March 31, 2020 2,072,800 $ 0.95 6.82 years </t>
  </si>
  <si>
    <t>Stock options outstanding by exercise price range</t>
  </si>
  <si>
    <t xml:space="preserve">Information related to the stock options
outstanding as of March 31, 2020 is as follows:
Range of Exercise Prices Number of Shares Weighted- Average Remaining Contractual Life (years) Weighted- Average Exercise Price Exercisable Number of Shares Exercisable Weighted- Average Exercise Price
$ 0.27 40,000 1.29 $ 0.27 40,000 $ 0.27
$ 0.48 60,000 6.00 $ 0.48 60,000 $ 0.48
$ 0.50 100,000 5.22 $ 0.50 100,000 $ 0.50
$ 0.55 44,000 3.96 $ 0.55 44,000 $ 0.55
$ 0.70 100,000 8.35 $ 0.70 100,000 $ 0.70
$ 0.73 786,000 6.56 $ 0.73 786,000 $ 0.73
$ 0.85 6,000 2.76 $ 0.85 6,000 $ 0.85
$ 0.90 36,000 4.19 $ 0.90 36,000 $ 0.90
$ 1.20 207,800 1.92 $ 1.20 207,800 $ 1.20
$ 1.25 45,000 1.25 $ 1.25 - $ -
$ 1.30 478,000 9.20 $ 1.30 - $ -
$ 1.42 100,000 9.45 $ 1.42 - $ -
$ 1.50 70,000 9.96 $ 1.50 70,000 $ 1.50
$ 0.27–$1.50 2,072,800 6.82 $ 0.95 1,449,800 $ 0.79 </t>
  </si>
  <si>
    <t>5. REVENUE RECOGNITION (Tables)</t>
  </si>
  <si>
    <t>Disaggregation of revenues</t>
  </si>
  <si>
    <t xml:space="preserve">Revenues are comprised of the following for the three and nine months ended March 31, 2020 and 2019:
Three Months Nine Months
2020 2019 2020 2019
Engineering Design Services $ 210,065 $ 61,833 $ 1,098,234 $ 892,472
Optical Components 1,479,322 250,405 4,428,409 774,429
Medical Device Products and Assemblies 685,197 1,074,216 2,159,687 2,756,862
Total Revenues $ 2,374,584 $ 1,386,454 $ 7,686,330 $ 4,423,763 </t>
  </si>
  <si>
    <t>Contract Liabilities</t>
  </si>
  <si>
    <t xml:space="preserve">Contract liabilities, which were recorded
as customer advances in the Company’s Consolidated Balance Sheets, and unearned revenue are comprised of the following:
Three Months Nine Months
2020 2019 2020 2019
Contract liabilities, beginning of period $ 388,506 $ 294,650 $ 450,192 $ 857,842
Unearned revenue received from customers 41,874 61,928 334,893 81,684
Revenue recognized (119,855 ) (97,650 ) (474,560 ) (680,598 )
Contract liabilities, end of period $ 310,525 $ 258,928 $ 310,525 $ 258,928 </t>
  </si>
  <si>
    <t>6. BUSINESS ACQUISITION (Tables)</t>
  </si>
  <si>
    <t>Pro forma operating results</t>
  </si>
  <si>
    <t xml:space="preserve">Pro forma operating results include net adjustments resulting from the acquisition transaction.
Three Months Nine Months
2020 2019 2020 2019
(Actual) (Pro Forma) (Actual) (Pro Forma)
Revenues $ 2,374,584 $ 2,413,438 $ 7,686,330 $ 7,348,803
Net income (loss) (466,130 ) 75,430 (1,103,065 ) 163,828
Income (loss) per share
Basic $ (0.04 ) $ 0.01 $ (0.09 ) $ 0.01
Fully diluted $ (0.04 ) $ 0.01 $ (0.09 ) $ 0.01 </t>
  </si>
  <si>
    <t>1. SUMMARY OF SIGNIFICANT ACCOUNTING POLICIES (Details - Loss per share) - USD ($)</t>
  </si>
  <si>
    <t>Sep. 30, 2019</t>
  </si>
  <si>
    <t>Sep. 30, 2018</t>
  </si>
  <si>
    <t>Net Loss - Basic and Diluted</t>
  </si>
  <si>
    <t>Basic and Diluted Weighted Average Shares Outstanding</t>
  </si>
  <si>
    <t>Loss Per Share - Basic and Diluted</t>
  </si>
  <si>
    <t>1. SUMMARY OF SIGNIFICANT ACCOUNTING POLICIES (Details Narrative) - USD ($)</t>
  </si>
  <si>
    <t>Outstanding stock options and warrants that were excluded from the computation as their effect was antidilutive</t>
  </si>
  <si>
    <t>Goodwill impairment</t>
  </si>
  <si>
    <t>2. INVENTORIES (Details) - USD ($)</t>
  </si>
  <si>
    <t>Raw materials</t>
  </si>
  <si>
    <t>Work-in-progress</t>
  </si>
  <si>
    <t>Finished goods</t>
  </si>
  <si>
    <t>Total inventories</t>
  </si>
  <si>
    <t>3. LEASE OBLIGATIONS (Details) - USD ($)</t>
  </si>
  <si>
    <t>Jan. 31, 2020</t>
  </si>
  <si>
    <t>Jan. 31, 2016</t>
  </si>
  <si>
    <t>Capital lease future minimum payments</t>
  </si>
  <si>
    <t>2021</t>
  </si>
  <si>
    <t>2022</t>
  </si>
  <si>
    <t>2023</t>
  </si>
  <si>
    <t>2024</t>
  </si>
  <si>
    <t>2025</t>
  </si>
  <si>
    <t>Total minimum payments</t>
  </si>
  <si>
    <t>Less: amount representing interest</t>
  </si>
  <si>
    <t>Present value of minimum lease payments</t>
  </si>
  <si>
    <t>Less: current portion</t>
  </si>
  <si>
    <t>Capital lease obligation, noncurrent</t>
  </si>
  <si>
    <t>Operating lease future minimum payments</t>
  </si>
  <si>
    <t>3. LEASE OBLIGATIONS (Details Narrative) - USD ($)</t>
  </si>
  <si>
    <t>Capital lease obligation</t>
  </si>
  <si>
    <t>Operating lease obligation</t>
  </si>
  <si>
    <t>Operating lease expense</t>
  </si>
  <si>
    <t>Right of use operating lease</t>
  </si>
  <si>
    <t>Right of use operating lease current</t>
  </si>
  <si>
    <t>Right of use operating lease noncurrent</t>
  </si>
  <si>
    <t>4. STOCK-BASED COMPENSATION (Details - Stock based compensation) - USD ($)</t>
  </si>
  <si>
    <t>Stock based compensation expense</t>
  </si>
  <si>
    <t>Cost of Goods Sold [Member]</t>
  </si>
  <si>
    <t>Research and Development Expenses [Member]</t>
  </si>
  <si>
    <t>Selling, General and Administrative Expenses [Member]</t>
  </si>
  <si>
    <t>4. STOCK-BASED COMPENSATION (Details - Option activity) - Stock Options [Member]</t>
  </si>
  <si>
    <t>Mar. 31, 2020$ / sharesshares</t>
  </si>
  <si>
    <t>Number of Shares</t>
  </si>
  <si>
    <t>Options outstanding, beginning</t>
  </si>
  <si>
    <t>Options granted</t>
  </si>
  <si>
    <t>Options expired or cancelled</t>
  </si>
  <si>
    <t>Options exercised</t>
  </si>
  <si>
    <t>Options outstanding, ending</t>
  </si>
  <si>
    <t>Weighted Average Exercise Price</t>
  </si>
  <si>
    <t>Weighted average exercise price, beginning price | $ / shares</t>
  </si>
  <si>
    <t>Weighted average exercise price, ending price | $ / shares</t>
  </si>
  <si>
    <t>Weighted Average Contractual Life</t>
  </si>
  <si>
    <t>Weighted Average Contractual Life, beginning</t>
  </si>
  <si>
    <t>7 years 18 days</t>
  </si>
  <si>
    <t>Weighted Average Contractual Life, ending</t>
  </si>
  <si>
    <t>6 years 9 months 25 days</t>
  </si>
  <si>
    <t>4. STOCK-BASED COMPENSATION (Details - Options by exercise price) - $ / shares</t>
  </si>
  <si>
    <t>Stock Options [Member]</t>
  </si>
  <si>
    <t>Range of exercise prices</t>
  </si>
  <si>
    <t>0.27–$1.50</t>
  </si>
  <si>
    <t>Number of shares outstanding</t>
  </si>
  <si>
    <t>Weighted average contractual life</t>
  </si>
  <si>
    <t>Weighted average exercise price</t>
  </si>
  <si>
    <t>Exercisable number of shares</t>
  </si>
  <si>
    <t>Exercisable weighted average exercise price</t>
  </si>
  <si>
    <t>Option 1 [Member]</t>
  </si>
  <si>
    <t>0.27</t>
  </si>
  <si>
    <t>1 year 3 months 15 days</t>
  </si>
  <si>
    <t>Option 2 [Member]</t>
  </si>
  <si>
    <t>0.48</t>
  </si>
  <si>
    <t>6 years</t>
  </si>
  <si>
    <t>Option 3 [Member]</t>
  </si>
  <si>
    <t>0.5</t>
  </si>
  <si>
    <t>5 years 2 months 19 days</t>
  </si>
  <si>
    <t>Option 4 [Member]</t>
  </si>
  <si>
    <t>0.55</t>
  </si>
  <si>
    <t>3 years 11 months 15 days</t>
  </si>
  <si>
    <t>Option 5 [Member]</t>
  </si>
  <si>
    <t>0.7</t>
  </si>
  <si>
    <t>8 years 4 months 6 days</t>
  </si>
  <si>
    <t>Option 6 [Member]</t>
  </si>
  <si>
    <t>0.73</t>
  </si>
  <si>
    <t>6 years 6 months 21 days</t>
  </si>
  <si>
    <t>Option 7 [Member]</t>
  </si>
  <si>
    <t>0.85</t>
  </si>
  <si>
    <t>2 years 9 months 3 days</t>
  </si>
  <si>
    <t>Option 8 [Member]</t>
  </si>
  <si>
    <t>0.9</t>
  </si>
  <si>
    <t>4 years 2 months 8 days</t>
  </si>
  <si>
    <t>Option 9 [Member]</t>
  </si>
  <si>
    <t>1.2</t>
  </si>
  <si>
    <t>1 year 11 months 1 day</t>
  </si>
  <si>
    <t>Option 10 [Member]</t>
  </si>
  <si>
    <t>1.25</t>
  </si>
  <si>
    <t>1 year 2 months 30 days</t>
  </si>
  <si>
    <t>Option 11 [Member]</t>
  </si>
  <si>
    <t>1.3</t>
  </si>
  <si>
    <t>9 years 2 months 12 days</t>
  </si>
  <si>
    <t>Option 12 [Member]</t>
  </si>
  <si>
    <t>1.42</t>
  </si>
  <si>
    <t>9 years 5 months 12 days</t>
  </si>
  <si>
    <t>Option 13 [Member]</t>
  </si>
  <si>
    <t>1.5</t>
  </si>
  <si>
    <t>9 years 11 months 15 days</t>
  </si>
  <si>
    <t>4. STOCK-BASED COMPENSATION (Details Narrative) - USD ($)</t>
  </si>
  <si>
    <t>1 Months Ended</t>
  </si>
  <si>
    <t>Aug. 02, 2018</t>
  </si>
  <si>
    <t>Aggregate intrinsic value of "in the money" outstanding</t>
  </si>
  <si>
    <t>Aggregate intrinsic value of "in the money" exercisable</t>
  </si>
  <si>
    <t>Share based compensation expense</t>
  </si>
  <si>
    <t>Common Stock [Member] | Chief Executive Officer [Member]</t>
  </si>
  <si>
    <t>Stock awarded for services, shares</t>
  </si>
  <si>
    <t>5. REVENUE RECOGNITION (Details - Revenues) - USD ($)</t>
  </si>
  <si>
    <t>Engineering Design Services [Member]</t>
  </si>
  <si>
    <t>Optical Components [Member]</t>
  </si>
  <si>
    <t>Medical Device Products and Assemblies [Member]</t>
  </si>
  <si>
    <t>5. REVENUE RECOGNITION (Details - Contract liabilities) - USD ($)</t>
  </si>
  <si>
    <t>Contract liabilities, beginning balance</t>
  </si>
  <si>
    <t>Unearned revenue received from customers</t>
  </si>
  <si>
    <t>Revenue recognized in current period</t>
  </si>
  <si>
    <t>Contract liabilities, ending balance</t>
  </si>
  <si>
    <t>6. BUSINESS ACQUISITION (Details) - USD ($)</t>
  </si>
  <si>
    <t>Net income (loss)</t>
  </si>
  <si>
    <t>Income (loss) per share</t>
  </si>
  <si>
    <t>Basic</t>
  </si>
  <si>
    <t>Fully Diluted</t>
  </si>
  <si>
    <t>Pro Froma</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3191789</v>
      </c>
    </row>
    <row r="13" spans="1:3">
      <c r="A13" s="4" t="s">
        <v>22</v>
      </c>
      <c r="B13" s="4" t="s">
        <v>23</v>
      </c>
    </row>
    <row r="14" spans="1:3">
      <c r="A14" s="4" t="s">
        <v>24</v>
      </c>
      <c r="B14" s="4" t="s">
        <v>25</v>
      </c>
    </row>
    <row r="15" spans="1:3">
      <c r="A15" s="4" t="s">
        <v>26</v>
      </c>
      <c r="B15" s="4" t="s">
        <v>27</v>
      </c>
    </row>
    <row r="16" spans="1:3">
      <c r="A16" s="4" t="s">
        <v>28</v>
      </c>
      <c r="B16" s="4" t="s">
        <v>14</v>
      </c>
    </row>
    <row r="17" spans="1:3">
      <c r="A17" s="4" t="s">
        <v>29</v>
      </c>
      <c r="B17" s="4" t="s">
        <v>18</v>
      </c>
    </row>
    <row r="18" spans="1:3">
      <c r="A18" s="4" t="s">
        <v>30</v>
      </c>
      <c r="B18" s="4" t="s">
        <v>31</v>
      </c>
    </row>
    <row r="19" spans="1:3">
      <c r="A19" s="4" t="s">
        <v>32</v>
      </c>
      <c r="B19" s="4" t="s">
        <v>33</v>
      </c>
    </row>
    <row r="20" spans="1:3">
      <c r="A20" s="4" t="s">
        <v>34</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194</v>
      </c>
      <c r="B1" s="2" t="s">
        <v>1</v>
      </c>
    </row>
    <row r="2" spans="1:2">
      <c r="B2" s="2" t="s">
        <v>2</v>
      </c>
    </row>
    <row r="3" spans="1:2">
      <c r="A3" s="3" t="s">
        <v>163</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163</v>
      </c>
    </row>
    <row r="4" spans="1:2">
      <c r="A4" s="4" t="s">
        <v>201</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167</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171</v>
      </c>
    </row>
    <row r="4" spans="1:2">
      <c r="A4" s="4" t="s">
        <v>215</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632131</v>
      </c>
      <c r="C3" s="6" t="n">
        <v>2288426</v>
      </c>
    </row>
    <row r="4" spans="1:3">
      <c r="A4" s="4" t="s">
        <v>39</v>
      </c>
      <c r="B4" s="5" t="n">
        <v>1479077</v>
      </c>
      <c r="C4" s="5" t="n">
        <v>2165107</v>
      </c>
    </row>
    <row r="5" spans="1:3">
      <c r="A5" s="4" t="s">
        <v>40</v>
      </c>
      <c r="B5" s="5" t="n">
        <v>2167523</v>
      </c>
      <c r="C5" s="5" t="n">
        <v>1734604</v>
      </c>
    </row>
    <row r="6" spans="1:3">
      <c r="A6" s="4" t="s">
        <v>41</v>
      </c>
      <c r="B6" s="5" t="n">
        <v>131279</v>
      </c>
      <c r="C6" s="5" t="n">
        <v>180336</v>
      </c>
    </row>
    <row r="7" spans="1:3">
      <c r="A7" s="4" t="s">
        <v>42</v>
      </c>
      <c r="B7" s="5" t="n">
        <v>4410010</v>
      </c>
      <c r="C7" s="5" t="n">
        <v>6368473</v>
      </c>
    </row>
    <row r="8" spans="1:3">
      <c r="A8" s="3" t="s">
        <v>43</v>
      </c>
    </row>
    <row r="9" spans="1:3">
      <c r="A9" s="4" t="s">
        <v>44</v>
      </c>
      <c r="B9" s="5" t="n">
        <v>2905516</v>
      </c>
      <c r="C9" s="5" t="n">
        <v>2748715</v>
      </c>
    </row>
    <row r="10" spans="1:3">
      <c r="A10" s="4" t="s">
        <v>45</v>
      </c>
      <c r="B10" s="5" t="n">
        <v>724680</v>
      </c>
      <c r="C10" s="5" t="n">
        <v>668446</v>
      </c>
    </row>
    <row r="11" spans="1:3">
      <c r="A11" s="4" t="s">
        <v>46</v>
      </c>
      <c r="B11" s="5" t="n">
        <v>178640</v>
      </c>
      <c r="C11" s="5" t="n">
        <v>168450</v>
      </c>
    </row>
    <row r="12" spans="1:3">
      <c r="A12" s="4" t="s">
        <v>47</v>
      </c>
      <c r="B12" s="5" t="n">
        <v>3808836</v>
      </c>
      <c r="C12" s="5" t="n">
        <v>3585611</v>
      </c>
    </row>
    <row r="13" spans="1:3">
      <c r="A13" s="4" t="s">
        <v>48</v>
      </c>
      <c r="B13" s="5" t="n">
        <v>3278054</v>
      </c>
      <c r="C13" s="5" t="n">
        <v>3202605</v>
      </c>
    </row>
    <row r="14" spans="1:3">
      <c r="A14" s="4" t="s">
        <v>49</v>
      </c>
      <c r="B14" s="5" t="n">
        <v>530782</v>
      </c>
      <c r="C14" s="5" t="n">
        <v>383006</v>
      </c>
    </row>
    <row r="15" spans="1:3">
      <c r="A15" s="4" t="s">
        <v>50</v>
      </c>
      <c r="B15" s="5" t="n">
        <v>132000</v>
      </c>
      <c r="C15" s="4" t="s">
        <v>51</v>
      </c>
    </row>
    <row r="16" spans="1:3">
      <c r="A16" s="4" t="s">
        <v>52</v>
      </c>
      <c r="B16" s="5" t="n">
        <v>86908</v>
      </c>
      <c r="C16" s="5" t="n">
        <v>54087</v>
      </c>
    </row>
    <row r="17" spans="1:3">
      <c r="A17" s="4" t="s">
        <v>53</v>
      </c>
      <c r="B17" s="5" t="n">
        <v>687664</v>
      </c>
      <c r="C17" s="5" t="n">
        <v>687664</v>
      </c>
    </row>
    <row r="18" spans="1:3">
      <c r="A18" s="4" t="s">
        <v>54</v>
      </c>
      <c r="B18" s="5" t="n">
        <v>5847364</v>
      </c>
      <c r="C18" s="5" t="n">
        <v>7493230</v>
      </c>
    </row>
    <row r="19" spans="1:3">
      <c r="A19" s="3" t="s">
        <v>55</v>
      </c>
    </row>
    <row r="20" spans="1:3">
      <c r="A20" s="4" t="s">
        <v>56</v>
      </c>
      <c r="B20" s="5" t="n">
        <v>70436</v>
      </c>
      <c r="C20" s="5" t="n">
        <v>9572</v>
      </c>
    </row>
    <row r="21" spans="1:3">
      <c r="A21" s="4" t="s">
        <v>57</v>
      </c>
      <c r="B21" s="5" t="n">
        <v>1533342</v>
      </c>
      <c r="C21" s="5" t="n">
        <v>1174263</v>
      </c>
    </row>
    <row r="22" spans="1:3">
      <c r="A22" s="4" t="s">
        <v>58</v>
      </c>
      <c r="B22" s="5" t="n">
        <v>310525</v>
      </c>
      <c r="C22" s="5" t="n">
        <v>450192</v>
      </c>
    </row>
    <row r="23" spans="1:3">
      <c r="A23" s="4" t="s">
        <v>59</v>
      </c>
      <c r="B23" s="5" t="n">
        <v>483781</v>
      </c>
      <c r="C23" s="5" t="n">
        <v>533944</v>
      </c>
    </row>
    <row r="24" spans="1:3">
      <c r="A24" s="4" t="s">
        <v>60</v>
      </c>
      <c r="B24" s="5" t="n">
        <v>0</v>
      </c>
      <c r="C24" s="5" t="n">
        <v>1443341</v>
      </c>
    </row>
    <row r="25" spans="1:3">
      <c r="A25" s="4" t="s">
        <v>61</v>
      </c>
      <c r="B25" s="5" t="n">
        <v>56196</v>
      </c>
      <c r="C25" s="5" t="n">
        <v>0</v>
      </c>
    </row>
    <row r="26" spans="1:3">
      <c r="A26" s="4" t="s">
        <v>62</v>
      </c>
      <c r="B26" s="5" t="n">
        <v>2454280</v>
      </c>
      <c r="C26" s="5" t="n">
        <v>3611312</v>
      </c>
    </row>
    <row r="27" spans="1:3">
      <c r="A27" s="4" t="s">
        <v>63</v>
      </c>
      <c r="B27" s="5" t="n">
        <v>38001</v>
      </c>
      <c r="C27" s="5" t="n">
        <v>5027</v>
      </c>
    </row>
    <row r="28" spans="1:3">
      <c r="A28" s="4" t="s">
        <v>64</v>
      </c>
      <c r="B28" s="5" t="n">
        <v>500000</v>
      </c>
      <c r="C28" s="5" t="n">
        <v>500000</v>
      </c>
    </row>
    <row r="29" spans="1:3">
      <c r="A29" s="4" t="s">
        <v>61</v>
      </c>
      <c r="B29" s="5" t="n">
        <v>75804</v>
      </c>
      <c r="C29" s="5" t="n">
        <v>0</v>
      </c>
    </row>
    <row r="30" spans="1:3">
      <c r="A30" s="3" t="s">
        <v>65</v>
      </c>
    </row>
    <row r="31" spans="1:3">
      <c r="A31" s="4" t="s">
        <v>66</v>
      </c>
      <c r="B31" s="5" t="n">
        <v>129918</v>
      </c>
      <c r="C31" s="5" t="n">
        <v>120712</v>
      </c>
    </row>
    <row r="32" spans="1:3">
      <c r="A32" s="4" t="s">
        <v>67</v>
      </c>
      <c r="B32" s="5" t="n">
        <v>49389419</v>
      </c>
      <c r="C32" s="5" t="n">
        <v>48893172</v>
      </c>
    </row>
    <row r="33" spans="1:3">
      <c r="A33" s="4" t="s">
        <v>68</v>
      </c>
      <c r="B33" s="5" t="n">
        <v>-46740058</v>
      </c>
      <c r="C33" s="5" t="n">
        <v>-45636993</v>
      </c>
    </row>
    <row r="34" spans="1:3">
      <c r="A34" s="4" t="s">
        <v>69</v>
      </c>
      <c r="B34" s="5" t="n">
        <v>2779279</v>
      </c>
      <c r="C34" s="5" t="n">
        <v>3376891</v>
      </c>
    </row>
    <row r="35" spans="1:3">
      <c r="A35" s="4" t="s">
        <v>70</v>
      </c>
      <c r="B35" s="6" t="n">
        <v>5847364</v>
      </c>
      <c r="C35" s="6" t="n">
        <v>74932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175</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179</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183</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231</v>
      </c>
      <c r="B1" s="2" t="s">
        <v>80</v>
      </c>
      <c r="H1" s="2" t="s">
        <v>1</v>
      </c>
    </row>
    <row r="2" spans="1:9">
      <c r="B2" s="2" t="s">
        <v>2</v>
      </c>
      <c r="C2" s="2" t="s">
        <v>128</v>
      </c>
      <c r="D2" s="2" t="s">
        <v>232</v>
      </c>
      <c r="E2" s="2" t="s">
        <v>81</v>
      </c>
      <c r="F2" s="2" t="s">
        <v>129</v>
      </c>
      <c r="G2" s="2" t="s">
        <v>233</v>
      </c>
      <c r="H2" s="2" t="s">
        <v>2</v>
      </c>
      <c r="I2" s="2" t="s">
        <v>81</v>
      </c>
    </row>
    <row r="3" spans="1:9">
      <c r="A3" s="3" t="s">
        <v>163</v>
      </c>
    </row>
    <row r="4" spans="1:9">
      <c r="A4" s="4" t="s">
        <v>234</v>
      </c>
      <c r="B4" s="6" t="n">
        <v>-466130</v>
      </c>
      <c r="C4" s="6" t="n">
        <v>-550825</v>
      </c>
      <c r="D4" s="6" t="n">
        <v>-86110</v>
      </c>
      <c r="E4" s="6" t="n">
        <v>-80483</v>
      </c>
      <c r="F4" s="6" t="n">
        <v>-125948</v>
      </c>
      <c r="G4" s="6" t="n">
        <v>-299285</v>
      </c>
      <c r="H4" s="6" t="n">
        <v>-1103065</v>
      </c>
      <c r="I4" s="6" t="n">
        <v>-505716</v>
      </c>
    </row>
    <row r="5" spans="1:9">
      <c r="A5" s="4" t="s">
        <v>235</v>
      </c>
      <c r="B5" s="5" t="n">
        <v>12982494</v>
      </c>
      <c r="E5" s="5" t="n">
        <v>12020328</v>
      </c>
      <c r="H5" s="5" t="n">
        <v>12898004</v>
      </c>
      <c r="I5" s="5" t="n">
        <v>11294902</v>
      </c>
    </row>
    <row r="6" spans="1:9">
      <c r="A6" s="4" t="s">
        <v>236</v>
      </c>
      <c r="B6" s="7" t="n">
        <v>-0.04</v>
      </c>
      <c r="E6" s="7" t="n">
        <v>-0.01</v>
      </c>
      <c r="H6" s="7" t="n">
        <v>-0.09</v>
      </c>
      <c r="I6" s="7" t="n">
        <v>-0.04</v>
      </c>
    </row>
  </sheetData>
  <mergeCells count="3">
    <mergeCell ref="A1:A2"/>
    <mergeCell ref="B1:G1"/>
    <mergeCell ref="H1:I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7</v>
      </c>
      <c r="B1" s="2" t="s">
        <v>80</v>
      </c>
      <c r="D1" s="2" t="s">
        <v>1</v>
      </c>
    </row>
    <row r="2" spans="1:5">
      <c r="B2" s="2" t="s">
        <v>2</v>
      </c>
      <c r="C2" s="2" t="s">
        <v>81</v>
      </c>
      <c r="D2" s="2" t="s">
        <v>2</v>
      </c>
      <c r="E2" s="2" t="s">
        <v>81</v>
      </c>
    </row>
    <row r="3" spans="1:5">
      <c r="A3" s="3" t="s">
        <v>163</v>
      </c>
    </row>
    <row r="4" spans="1:5">
      <c r="A4" s="4" t="s">
        <v>238</v>
      </c>
      <c r="B4" s="5" t="n">
        <v>2072800</v>
      </c>
      <c r="C4" s="5" t="n">
        <v>1462000</v>
      </c>
      <c r="D4" s="5" t="n">
        <v>2072800</v>
      </c>
      <c r="E4" s="5" t="n">
        <v>1462000</v>
      </c>
    </row>
    <row r="5" spans="1:5">
      <c r="A5" s="4" t="s">
        <v>239</v>
      </c>
      <c r="B5" s="6" t="n">
        <v>0</v>
      </c>
      <c r="C5" s="6" t="n">
        <v>0</v>
      </c>
      <c r="D5" s="6" t="n">
        <v>0</v>
      </c>
      <c r="E5" s="6" t="n">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40</v>
      </c>
      <c r="B1" s="2" t="s">
        <v>2</v>
      </c>
      <c r="C1" s="2" t="s">
        <v>36</v>
      </c>
    </row>
    <row r="2" spans="1:3">
      <c r="A2" s="3" t="s">
        <v>167</v>
      </c>
    </row>
    <row r="3" spans="1:3">
      <c r="A3" s="4" t="s">
        <v>241</v>
      </c>
      <c r="B3" s="6" t="n">
        <v>651939</v>
      </c>
      <c r="C3" s="6" t="n">
        <v>578856</v>
      </c>
    </row>
    <row r="4" spans="1:3">
      <c r="A4" s="4" t="s">
        <v>242</v>
      </c>
      <c r="B4" s="5" t="n">
        <v>743100</v>
      </c>
      <c r="C4" s="5" t="n">
        <v>409019</v>
      </c>
    </row>
    <row r="5" spans="1:3">
      <c r="A5" s="4" t="s">
        <v>243</v>
      </c>
      <c r="B5" s="5" t="n">
        <v>772484</v>
      </c>
      <c r="C5" s="5" t="n">
        <v>746729</v>
      </c>
    </row>
    <row r="6" spans="1:3">
      <c r="A6" s="4" t="s">
        <v>244</v>
      </c>
      <c r="B6" s="6" t="n">
        <v>2167523</v>
      </c>
      <c r="C6" s="6" t="n">
        <v>173460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s>
  <sheetData>
    <row r="1" spans="1:5">
      <c r="A1" s="1" t="s">
        <v>245</v>
      </c>
      <c r="B1" s="2" t="s">
        <v>2</v>
      </c>
      <c r="C1" s="2" t="s">
        <v>246</v>
      </c>
      <c r="D1" s="2" t="s">
        <v>36</v>
      </c>
      <c r="E1" s="2" t="s">
        <v>247</v>
      </c>
    </row>
    <row r="2" spans="1:5">
      <c r="A2" s="3" t="s">
        <v>248</v>
      </c>
    </row>
    <row r="3" spans="1:5">
      <c r="A3" s="4" t="s">
        <v>25</v>
      </c>
      <c r="B3" s="6" t="n">
        <v>21748</v>
      </c>
    </row>
    <row r="4" spans="1:5">
      <c r="A4" s="4" t="s">
        <v>249</v>
      </c>
      <c r="B4" s="5" t="n">
        <v>54593</v>
      </c>
    </row>
    <row r="5" spans="1:5">
      <c r="A5" s="4" t="s">
        <v>250</v>
      </c>
      <c r="B5" s="5" t="n">
        <v>11280</v>
      </c>
    </row>
    <row r="6" spans="1:5">
      <c r="A6" s="4" t="s">
        <v>251</v>
      </c>
      <c r="B6" s="5" t="n">
        <v>11280</v>
      </c>
    </row>
    <row r="7" spans="1:5">
      <c r="A7" s="4" t="s">
        <v>252</v>
      </c>
      <c r="B7" s="5" t="n">
        <v>11280</v>
      </c>
    </row>
    <row r="8" spans="1:5">
      <c r="A8" s="4" t="s">
        <v>253</v>
      </c>
      <c r="B8" s="5" t="n">
        <v>6580</v>
      </c>
    </row>
    <row r="9" spans="1:5">
      <c r="A9" s="4" t="s">
        <v>254</v>
      </c>
      <c r="B9" s="5" t="n">
        <v>116761</v>
      </c>
    </row>
    <row r="10" spans="1:5">
      <c r="A10" s="4" t="s">
        <v>255</v>
      </c>
      <c r="B10" s="5" t="n">
        <v>8324</v>
      </c>
    </row>
    <row r="11" spans="1:5">
      <c r="A11" s="4" t="s">
        <v>256</v>
      </c>
      <c r="B11" s="5" t="n">
        <v>108437</v>
      </c>
      <c r="C11" s="6" t="n">
        <v>65463</v>
      </c>
      <c r="E11" s="6" t="n">
        <v>51252</v>
      </c>
    </row>
    <row r="12" spans="1:5">
      <c r="A12" s="4" t="s">
        <v>257</v>
      </c>
      <c r="B12" s="5" t="n">
        <v>70436</v>
      </c>
      <c r="D12" s="6" t="n">
        <v>9572</v>
      </c>
    </row>
    <row r="13" spans="1:5">
      <c r="A13" s="4" t="s">
        <v>258</v>
      </c>
      <c r="B13" s="5" t="n">
        <v>38001</v>
      </c>
      <c r="D13" s="6" t="n">
        <v>5027</v>
      </c>
    </row>
    <row r="14" spans="1:5">
      <c r="A14" s="3" t="s">
        <v>259</v>
      </c>
    </row>
    <row r="15" spans="1:5">
      <c r="A15" s="4" t="s">
        <v>25</v>
      </c>
      <c r="B15" s="5" t="n">
        <v>15190</v>
      </c>
    </row>
    <row r="16" spans="1:5">
      <c r="A16" s="4" t="s">
        <v>249</v>
      </c>
      <c r="B16" s="5" t="n">
        <v>61779</v>
      </c>
    </row>
    <row r="17" spans="1:5">
      <c r="A17" s="4" t="s">
        <v>250</v>
      </c>
      <c r="B17" s="5" t="n">
        <v>62822</v>
      </c>
    </row>
    <row r="18" spans="1:5">
      <c r="A18" s="4" t="s">
        <v>251</v>
      </c>
      <c r="B18" s="5" t="n">
        <v>0</v>
      </c>
    </row>
    <row r="19" spans="1:5">
      <c r="A19" s="4" t="s">
        <v>252</v>
      </c>
      <c r="B19" s="5" t="n">
        <v>0</v>
      </c>
    </row>
    <row r="20" spans="1:5">
      <c r="A20" s="4" t="s">
        <v>253</v>
      </c>
      <c r="B20" s="5" t="n">
        <v>0</v>
      </c>
    </row>
    <row r="21" spans="1:5">
      <c r="A21" s="4" t="s">
        <v>254</v>
      </c>
      <c r="B21" s="6" t="n">
        <v>139791</v>
      </c>
      <c r="C21" s="6" t="n">
        <v>477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 customWidth="1" max="5" min="5" width="14"/>
    <col customWidth="1" max="6" min="6" width="14"/>
  </cols>
  <sheetData>
    <row r="1" spans="1:6">
      <c r="A1" s="1" t="s">
        <v>260</v>
      </c>
      <c r="B1" s="2" t="s">
        <v>80</v>
      </c>
      <c r="C1" s="2" t="s">
        <v>1</v>
      </c>
    </row>
    <row r="2" spans="1:6">
      <c r="B2" s="2" t="s">
        <v>2</v>
      </c>
      <c r="C2" s="2" t="s">
        <v>2</v>
      </c>
      <c r="D2" s="2" t="s">
        <v>246</v>
      </c>
      <c r="E2" s="2" t="s">
        <v>36</v>
      </c>
      <c r="F2" s="2" t="s">
        <v>247</v>
      </c>
    </row>
    <row r="3" spans="1:6">
      <c r="A3" s="3" t="s">
        <v>171</v>
      </c>
    </row>
    <row r="4" spans="1:6">
      <c r="A4" s="4" t="s">
        <v>261</v>
      </c>
      <c r="B4" s="6" t="n">
        <v>108437</v>
      </c>
      <c r="C4" s="6" t="n">
        <v>108437</v>
      </c>
      <c r="D4" s="6" t="n">
        <v>65463</v>
      </c>
      <c r="F4" s="6" t="n">
        <v>51252</v>
      </c>
    </row>
    <row r="5" spans="1:6">
      <c r="A5" s="4" t="s">
        <v>262</v>
      </c>
      <c r="B5" s="5" t="n">
        <v>139791</v>
      </c>
      <c r="C5" s="5" t="n">
        <v>139791</v>
      </c>
      <c r="D5" s="6" t="n">
        <v>47750</v>
      </c>
    </row>
    <row r="6" spans="1:6">
      <c r="A6" s="4" t="s">
        <v>263</v>
      </c>
      <c r="B6" s="5" t="n">
        <v>15190</v>
      </c>
      <c r="C6" s="5" t="n">
        <v>45571</v>
      </c>
    </row>
    <row r="7" spans="1:6">
      <c r="A7" s="4" t="s">
        <v>264</v>
      </c>
      <c r="B7" s="5" t="n">
        <v>132000</v>
      </c>
      <c r="C7" s="5" t="n">
        <v>132000</v>
      </c>
      <c r="E7" s="4" t="s">
        <v>51</v>
      </c>
    </row>
    <row r="8" spans="1:6">
      <c r="A8" s="4" t="s">
        <v>265</v>
      </c>
      <c r="B8" s="5" t="n">
        <v>56196</v>
      </c>
      <c r="C8" s="5" t="n">
        <v>56196</v>
      </c>
      <c r="E8" s="5" t="n">
        <v>0</v>
      </c>
    </row>
    <row r="9" spans="1:6">
      <c r="A9" s="4" t="s">
        <v>266</v>
      </c>
      <c r="B9" s="6" t="n">
        <v>75804</v>
      </c>
      <c r="C9" s="6" t="n">
        <v>75804</v>
      </c>
      <c r="E9" s="6"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67</v>
      </c>
      <c r="B1" s="2" t="s">
        <v>80</v>
      </c>
      <c r="D1" s="2" t="s">
        <v>1</v>
      </c>
    </row>
    <row r="2" spans="1:5">
      <c r="B2" s="2" t="s">
        <v>2</v>
      </c>
      <c r="C2" s="2" t="s">
        <v>81</v>
      </c>
      <c r="D2" s="2" t="s">
        <v>2</v>
      </c>
      <c r="E2" s="2" t="s">
        <v>81</v>
      </c>
    </row>
    <row r="3" spans="1:5">
      <c r="A3" s="4" t="s">
        <v>268</v>
      </c>
      <c r="B3" s="6" t="n">
        <v>75567</v>
      </c>
      <c r="C3" s="6" t="n">
        <v>2891</v>
      </c>
      <c r="D3" s="6" t="n">
        <v>426778</v>
      </c>
      <c r="E3" s="6" t="n">
        <v>356103</v>
      </c>
    </row>
    <row r="4" spans="1:5">
      <c r="A4" s="4" t="s">
        <v>269</v>
      </c>
    </row>
    <row r="5" spans="1:5">
      <c r="A5" s="4" t="s">
        <v>268</v>
      </c>
      <c r="B5" s="5" t="n">
        <v>11233</v>
      </c>
      <c r="C5" s="5" t="n">
        <v>0</v>
      </c>
      <c r="D5" s="5" t="n">
        <v>33699</v>
      </c>
      <c r="E5" s="5" t="n">
        <v>0</v>
      </c>
    </row>
    <row r="6" spans="1:5">
      <c r="A6" s="4" t="s">
        <v>270</v>
      </c>
    </row>
    <row r="7" spans="1:5">
      <c r="A7" s="4" t="s">
        <v>268</v>
      </c>
      <c r="B7" s="5" t="n">
        <v>21346</v>
      </c>
      <c r="C7" s="5" t="n">
        <v>2411</v>
      </c>
      <c r="D7" s="5" t="n">
        <v>46714</v>
      </c>
      <c r="E7" s="5" t="n">
        <v>7233</v>
      </c>
    </row>
    <row r="8" spans="1:5">
      <c r="A8" s="4" t="s">
        <v>271</v>
      </c>
    </row>
    <row r="9" spans="1:5">
      <c r="A9" s="4" t="s">
        <v>268</v>
      </c>
      <c r="B9" s="6" t="n">
        <v>42988</v>
      </c>
      <c r="C9" s="6" t="n">
        <v>480</v>
      </c>
      <c r="D9" s="6" t="n">
        <v>346365</v>
      </c>
      <c r="E9" s="6" t="n">
        <v>34887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72</v>
      </c>
      <c r="B1" s="2" t="s">
        <v>1</v>
      </c>
    </row>
    <row r="2" spans="1:2">
      <c r="B2" s="2" t="s">
        <v>273</v>
      </c>
    </row>
    <row r="3" spans="1:2">
      <c r="A3" s="3" t="s">
        <v>274</v>
      </c>
    </row>
    <row r="4" spans="1:2">
      <c r="A4" s="4" t="s">
        <v>275</v>
      </c>
      <c r="B4" s="5" t="n">
        <v>1819500</v>
      </c>
    </row>
    <row r="5" spans="1:2">
      <c r="A5" s="4" t="s">
        <v>276</v>
      </c>
      <c r="B5" s="5" t="n">
        <v>315000</v>
      </c>
    </row>
    <row r="6" spans="1:2">
      <c r="A6" s="4" t="s">
        <v>277</v>
      </c>
      <c r="B6" s="5" t="n">
        <v>-47500</v>
      </c>
    </row>
    <row r="7" spans="1:2">
      <c r="A7" s="4" t="s">
        <v>278</v>
      </c>
      <c r="B7" s="5" t="n">
        <v>-14200</v>
      </c>
    </row>
    <row r="8" spans="1:2">
      <c r="A8" s="4" t="s">
        <v>279</v>
      </c>
      <c r="B8" s="5" t="n">
        <v>2072800</v>
      </c>
    </row>
    <row r="9" spans="1:2">
      <c r="A9" s="3" t="s">
        <v>280</v>
      </c>
    </row>
    <row r="10" spans="1:2">
      <c r="A10" s="4" t="s">
        <v>281</v>
      </c>
      <c r="B10" s="7" t="n">
        <v>0.87</v>
      </c>
    </row>
    <row r="11" spans="1:2">
      <c r="A11" s="4" t="s">
        <v>282</v>
      </c>
      <c r="B11" s="7" t="n">
        <v>0.95</v>
      </c>
    </row>
    <row r="12" spans="1:2">
      <c r="A12" s="3" t="s">
        <v>283</v>
      </c>
    </row>
    <row r="13" spans="1:2">
      <c r="A13" s="4" t="s">
        <v>284</v>
      </c>
      <c r="B13" s="4" t="s">
        <v>285</v>
      </c>
    </row>
    <row r="14" spans="1:2">
      <c r="A14" s="4" t="s">
        <v>286</v>
      </c>
      <c r="B1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1</v>
      </c>
      <c r="B1" s="2" t="s">
        <v>2</v>
      </c>
      <c r="C1" s="2" t="s">
        <v>36</v>
      </c>
    </row>
    <row r="2" spans="1:3">
      <c r="A2" s="3" t="s">
        <v>72</v>
      </c>
    </row>
    <row r="3" spans="1:3">
      <c r="A3" s="4" t="s">
        <v>73</v>
      </c>
      <c r="B3" s="6" t="n">
        <v>247701</v>
      </c>
      <c r="C3" s="6" t="n">
        <v>246953</v>
      </c>
    </row>
    <row r="4" spans="1:3">
      <c r="A4" s="3" t="s">
        <v>74</v>
      </c>
    </row>
    <row r="5" spans="1:3">
      <c r="A5" s="4" t="s">
        <v>75</v>
      </c>
      <c r="B5" s="7" t="n">
        <v>0.01</v>
      </c>
      <c r="C5" s="7" t="n">
        <v>0.01</v>
      </c>
    </row>
    <row r="6" spans="1:3">
      <c r="A6" s="4" t="s">
        <v>76</v>
      </c>
      <c r="B6" s="5" t="n">
        <v>50000000</v>
      </c>
      <c r="C6" s="5" t="n">
        <v>50000000</v>
      </c>
    </row>
    <row r="7" spans="1:3">
      <c r="A7" s="4" t="s">
        <v>77</v>
      </c>
      <c r="B7" s="5" t="n">
        <v>12991789</v>
      </c>
      <c r="C7" s="5" t="n">
        <v>12071139</v>
      </c>
    </row>
    <row r="8" spans="1:3">
      <c r="A8" s="4" t="s">
        <v>78</v>
      </c>
      <c r="B8" s="5" t="n">
        <v>12991789</v>
      </c>
      <c r="C8" s="5" t="n">
        <v>120711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79"/>
    <col customWidth="1" max="2" min="2" width="26"/>
    <col customWidth="1" max="3" min="3" width="14"/>
  </cols>
  <sheetData>
    <row r="1" spans="1:3">
      <c r="A1" s="1" t="s">
        <v>288</v>
      </c>
      <c r="B1" s="2" t="s">
        <v>1</v>
      </c>
    </row>
    <row r="2" spans="1:3">
      <c r="B2" s="2" t="s">
        <v>2</v>
      </c>
      <c r="C2" s="2" t="s">
        <v>36</v>
      </c>
    </row>
    <row r="3" spans="1:3">
      <c r="A3" s="4" t="s">
        <v>289</v>
      </c>
    </row>
    <row r="4" spans="1:3">
      <c r="A4" s="4" t="s">
        <v>290</v>
      </c>
      <c r="B4" s="4" t="s">
        <v>291</v>
      </c>
    </row>
    <row r="5" spans="1:3">
      <c r="A5" s="4" t="s">
        <v>292</v>
      </c>
      <c r="B5" s="5" t="n">
        <v>2072800</v>
      </c>
      <c r="C5" s="5" t="n">
        <v>1819500</v>
      </c>
    </row>
    <row r="6" spans="1:3">
      <c r="A6" s="4" t="s">
        <v>293</v>
      </c>
      <c r="B6" s="4" t="s">
        <v>287</v>
      </c>
    </row>
    <row r="7" spans="1:3">
      <c r="A7" s="4" t="s">
        <v>294</v>
      </c>
      <c r="B7" s="7" t="n">
        <v>0.95</v>
      </c>
      <c r="C7" s="7" t="n">
        <v>0.87</v>
      </c>
    </row>
    <row r="8" spans="1:3">
      <c r="A8" s="4" t="s">
        <v>295</v>
      </c>
      <c r="B8" s="5" t="n">
        <v>1449800</v>
      </c>
    </row>
    <row r="9" spans="1:3">
      <c r="A9" s="4" t="s">
        <v>296</v>
      </c>
      <c r="B9" s="7" t="n">
        <v>0.79</v>
      </c>
    </row>
    <row r="10" spans="1:3">
      <c r="A10" s="4" t="s">
        <v>297</v>
      </c>
    </row>
    <row r="11" spans="1:3">
      <c r="A11" s="4" t="s">
        <v>290</v>
      </c>
      <c r="B11" s="4" t="s">
        <v>298</v>
      </c>
    </row>
    <row r="12" spans="1:3">
      <c r="A12" s="4" t="s">
        <v>292</v>
      </c>
      <c r="B12" s="5" t="n">
        <v>40000</v>
      </c>
    </row>
    <row r="13" spans="1:3">
      <c r="A13" s="4" t="s">
        <v>293</v>
      </c>
      <c r="B13" s="4" t="s">
        <v>299</v>
      </c>
    </row>
    <row r="14" spans="1:3">
      <c r="A14" s="4" t="s">
        <v>294</v>
      </c>
      <c r="B14" s="7" t="n">
        <v>0.27</v>
      </c>
    </row>
    <row r="15" spans="1:3">
      <c r="A15" s="4" t="s">
        <v>295</v>
      </c>
      <c r="B15" s="5" t="n">
        <v>40000</v>
      </c>
    </row>
    <row r="16" spans="1:3">
      <c r="A16" s="4" t="s">
        <v>296</v>
      </c>
      <c r="B16" s="7" t="n">
        <v>0.27</v>
      </c>
    </row>
    <row r="17" spans="1:3">
      <c r="A17" s="4" t="s">
        <v>300</v>
      </c>
    </row>
    <row r="18" spans="1:3">
      <c r="A18" s="4" t="s">
        <v>290</v>
      </c>
      <c r="B18" s="4" t="s">
        <v>301</v>
      </c>
    </row>
    <row r="19" spans="1:3">
      <c r="A19" s="4" t="s">
        <v>292</v>
      </c>
      <c r="B19" s="5" t="n">
        <v>60000</v>
      </c>
    </row>
    <row r="20" spans="1:3">
      <c r="A20" s="4" t="s">
        <v>293</v>
      </c>
      <c r="B20" s="4" t="s">
        <v>302</v>
      </c>
    </row>
    <row r="21" spans="1:3">
      <c r="A21" s="4" t="s">
        <v>294</v>
      </c>
      <c r="B21" s="7" t="n">
        <v>0.48</v>
      </c>
    </row>
    <row r="22" spans="1:3">
      <c r="A22" s="4" t="s">
        <v>295</v>
      </c>
      <c r="B22" s="5" t="n">
        <v>60000</v>
      </c>
    </row>
    <row r="23" spans="1:3">
      <c r="A23" s="4" t="s">
        <v>296</v>
      </c>
      <c r="B23" s="7" t="n">
        <v>0.48</v>
      </c>
    </row>
    <row r="24" spans="1:3">
      <c r="A24" s="4" t="s">
        <v>303</v>
      </c>
    </row>
    <row r="25" spans="1:3">
      <c r="A25" s="4" t="s">
        <v>290</v>
      </c>
      <c r="B25" s="4" t="s">
        <v>304</v>
      </c>
    </row>
    <row r="26" spans="1:3">
      <c r="A26" s="4" t="s">
        <v>292</v>
      </c>
      <c r="B26" s="5" t="n">
        <v>100000</v>
      </c>
    </row>
    <row r="27" spans="1:3">
      <c r="A27" s="4" t="s">
        <v>293</v>
      </c>
      <c r="B27" s="4" t="s">
        <v>305</v>
      </c>
    </row>
    <row r="28" spans="1:3">
      <c r="A28" s="4" t="s">
        <v>294</v>
      </c>
      <c r="B28" s="8" t="n">
        <v>0.5</v>
      </c>
    </row>
    <row r="29" spans="1:3">
      <c r="A29" s="4" t="s">
        <v>295</v>
      </c>
      <c r="B29" s="5" t="n">
        <v>100000</v>
      </c>
    </row>
    <row r="30" spans="1:3">
      <c r="A30" s="4" t="s">
        <v>296</v>
      </c>
      <c r="B30" s="8" t="n">
        <v>0.5</v>
      </c>
    </row>
    <row r="31" spans="1:3">
      <c r="A31" s="4" t="s">
        <v>306</v>
      </c>
    </row>
    <row r="32" spans="1:3">
      <c r="A32" s="4" t="s">
        <v>290</v>
      </c>
      <c r="B32" s="4" t="s">
        <v>307</v>
      </c>
    </row>
    <row r="33" spans="1:3">
      <c r="A33" s="4" t="s">
        <v>292</v>
      </c>
      <c r="B33" s="5" t="n">
        <v>44000</v>
      </c>
    </row>
    <row r="34" spans="1:3">
      <c r="A34" s="4" t="s">
        <v>293</v>
      </c>
      <c r="B34" s="4" t="s">
        <v>308</v>
      </c>
    </row>
    <row r="35" spans="1:3">
      <c r="A35" s="4" t="s">
        <v>294</v>
      </c>
      <c r="B35" s="7" t="n">
        <v>0.55</v>
      </c>
    </row>
    <row r="36" spans="1:3">
      <c r="A36" s="4" t="s">
        <v>295</v>
      </c>
      <c r="B36" s="5" t="n">
        <v>44000</v>
      </c>
    </row>
    <row r="37" spans="1:3">
      <c r="A37" s="4" t="s">
        <v>296</v>
      </c>
      <c r="B37" s="7" t="n">
        <v>0.55</v>
      </c>
    </row>
    <row r="38" spans="1:3">
      <c r="A38" s="4" t="s">
        <v>309</v>
      </c>
    </row>
    <row r="39" spans="1:3">
      <c r="A39" s="4" t="s">
        <v>290</v>
      </c>
      <c r="B39" s="4" t="s">
        <v>310</v>
      </c>
    </row>
    <row r="40" spans="1:3">
      <c r="A40" s="4" t="s">
        <v>292</v>
      </c>
      <c r="B40" s="5" t="n">
        <v>100000</v>
      </c>
    </row>
    <row r="41" spans="1:3">
      <c r="A41" s="4" t="s">
        <v>293</v>
      </c>
      <c r="B41" s="4" t="s">
        <v>311</v>
      </c>
    </row>
    <row r="42" spans="1:3">
      <c r="A42" s="4" t="s">
        <v>294</v>
      </c>
      <c r="B42" s="8" t="n">
        <v>0.7</v>
      </c>
    </row>
    <row r="43" spans="1:3">
      <c r="A43" s="4" t="s">
        <v>295</v>
      </c>
      <c r="B43" s="5" t="n">
        <v>100000</v>
      </c>
    </row>
    <row r="44" spans="1:3">
      <c r="A44" s="4" t="s">
        <v>296</v>
      </c>
      <c r="B44" s="8" t="n">
        <v>0.7</v>
      </c>
    </row>
    <row r="45" spans="1:3">
      <c r="A45" s="4" t="s">
        <v>312</v>
      </c>
    </row>
    <row r="46" spans="1:3">
      <c r="A46" s="4" t="s">
        <v>290</v>
      </c>
      <c r="B46" s="4" t="s">
        <v>313</v>
      </c>
    </row>
    <row r="47" spans="1:3">
      <c r="A47" s="4" t="s">
        <v>292</v>
      </c>
      <c r="B47" s="5" t="n">
        <v>786000</v>
      </c>
    </row>
    <row r="48" spans="1:3">
      <c r="A48" s="4" t="s">
        <v>293</v>
      </c>
      <c r="B48" s="4" t="s">
        <v>314</v>
      </c>
    </row>
    <row r="49" spans="1:3">
      <c r="A49" s="4" t="s">
        <v>294</v>
      </c>
      <c r="B49" s="7" t="n">
        <v>0.73</v>
      </c>
    </row>
    <row r="50" spans="1:3">
      <c r="A50" s="4" t="s">
        <v>295</v>
      </c>
      <c r="B50" s="5" t="n">
        <v>786000</v>
      </c>
    </row>
    <row r="51" spans="1:3">
      <c r="A51" s="4" t="s">
        <v>296</v>
      </c>
      <c r="B51" s="7" t="n">
        <v>0.73</v>
      </c>
    </row>
    <row r="52" spans="1:3">
      <c r="A52" s="4" t="s">
        <v>315</v>
      </c>
    </row>
    <row r="53" spans="1:3">
      <c r="A53" s="4" t="s">
        <v>290</v>
      </c>
      <c r="B53" s="4" t="s">
        <v>316</v>
      </c>
    </row>
    <row r="54" spans="1:3">
      <c r="A54" s="4" t="s">
        <v>292</v>
      </c>
      <c r="B54" s="5" t="n">
        <v>6000</v>
      </c>
    </row>
    <row r="55" spans="1:3">
      <c r="A55" s="4" t="s">
        <v>293</v>
      </c>
      <c r="B55" s="4" t="s">
        <v>317</v>
      </c>
    </row>
    <row r="56" spans="1:3">
      <c r="A56" s="4" t="s">
        <v>294</v>
      </c>
      <c r="B56" s="7" t="n">
        <v>0.85</v>
      </c>
    </row>
    <row r="57" spans="1:3">
      <c r="A57" s="4" t="s">
        <v>295</v>
      </c>
      <c r="B57" s="5" t="n">
        <v>6000</v>
      </c>
    </row>
    <row r="58" spans="1:3">
      <c r="A58" s="4" t="s">
        <v>296</v>
      </c>
      <c r="B58" s="7" t="n">
        <v>0.85</v>
      </c>
    </row>
    <row r="59" spans="1:3">
      <c r="A59" s="4" t="s">
        <v>318</v>
      </c>
    </row>
    <row r="60" spans="1:3">
      <c r="A60" s="4" t="s">
        <v>290</v>
      </c>
      <c r="B60" s="4" t="s">
        <v>319</v>
      </c>
    </row>
    <row r="61" spans="1:3">
      <c r="A61" s="4" t="s">
        <v>292</v>
      </c>
      <c r="B61" s="5" t="n">
        <v>36000</v>
      </c>
    </row>
    <row r="62" spans="1:3">
      <c r="A62" s="4" t="s">
        <v>293</v>
      </c>
      <c r="B62" s="4" t="s">
        <v>320</v>
      </c>
    </row>
    <row r="63" spans="1:3">
      <c r="A63" s="4" t="s">
        <v>294</v>
      </c>
      <c r="B63" s="8" t="n">
        <v>0.9</v>
      </c>
    </row>
    <row r="64" spans="1:3">
      <c r="A64" s="4" t="s">
        <v>295</v>
      </c>
      <c r="B64" s="5" t="n">
        <v>36000</v>
      </c>
    </row>
    <row r="65" spans="1:3">
      <c r="A65" s="4" t="s">
        <v>296</v>
      </c>
      <c r="B65" s="8" t="n">
        <v>0.9</v>
      </c>
    </row>
    <row r="66" spans="1:3">
      <c r="A66" s="4" t="s">
        <v>321</v>
      </c>
    </row>
    <row r="67" spans="1:3">
      <c r="A67" s="4" t="s">
        <v>290</v>
      </c>
      <c r="B67" s="4" t="s">
        <v>322</v>
      </c>
    </row>
    <row r="68" spans="1:3">
      <c r="A68" s="4" t="s">
        <v>292</v>
      </c>
      <c r="B68" s="5" t="n">
        <v>207800</v>
      </c>
    </row>
    <row r="69" spans="1:3">
      <c r="A69" s="4" t="s">
        <v>293</v>
      </c>
      <c r="B69" s="4" t="s">
        <v>323</v>
      </c>
    </row>
    <row r="70" spans="1:3">
      <c r="A70" s="4" t="s">
        <v>294</v>
      </c>
      <c r="B70" s="8" t="n">
        <v>1.2</v>
      </c>
    </row>
    <row r="71" spans="1:3">
      <c r="A71" s="4" t="s">
        <v>295</v>
      </c>
      <c r="B71" s="5" t="n">
        <v>207800</v>
      </c>
    </row>
    <row r="72" spans="1:3">
      <c r="A72" s="4" t="s">
        <v>296</v>
      </c>
      <c r="B72" s="8" t="n">
        <v>1.2</v>
      </c>
    </row>
    <row r="73" spans="1:3">
      <c r="A73" s="4" t="s">
        <v>324</v>
      </c>
    </row>
    <row r="74" spans="1:3">
      <c r="A74" s="4" t="s">
        <v>290</v>
      </c>
      <c r="B74" s="4" t="s">
        <v>325</v>
      </c>
    </row>
    <row r="75" spans="1:3">
      <c r="A75" s="4" t="s">
        <v>292</v>
      </c>
      <c r="B75" s="5" t="n">
        <v>45000</v>
      </c>
    </row>
    <row r="76" spans="1:3">
      <c r="A76" s="4" t="s">
        <v>293</v>
      </c>
      <c r="B76" s="4" t="s">
        <v>326</v>
      </c>
    </row>
    <row r="77" spans="1:3">
      <c r="A77" s="4" t="s">
        <v>294</v>
      </c>
      <c r="B77" s="7" t="n">
        <v>1.25</v>
      </c>
    </row>
    <row r="78" spans="1:3">
      <c r="A78" s="4" t="s">
        <v>295</v>
      </c>
      <c r="B78" s="5" t="n">
        <v>0</v>
      </c>
    </row>
    <row r="79" spans="1:3">
      <c r="A79" s="4" t="s">
        <v>296</v>
      </c>
      <c r="B79" s="4" t="s">
        <v>51</v>
      </c>
    </row>
    <row r="80" spans="1:3">
      <c r="A80" s="4" t="s">
        <v>327</v>
      </c>
    </row>
    <row r="81" spans="1:3">
      <c r="A81" s="4" t="s">
        <v>290</v>
      </c>
      <c r="B81" s="4" t="s">
        <v>328</v>
      </c>
    </row>
    <row r="82" spans="1:3">
      <c r="A82" s="4" t="s">
        <v>292</v>
      </c>
      <c r="B82" s="5" t="n">
        <v>478000</v>
      </c>
    </row>
    <row r="83" spans="1:3">
      <c r="A83" s="4" t="s">
        <v>293</v>
      </c>
      <c r="B83" s="4" t="s">
        <v>329</v>
      </c>
    </row>
    <row r="84" spans="1:3">
      <c r="A84" s="4" t="s">
        <v>294</v>
      </c>
      <c r="B84" s="8" t="n">
        <v>1.3</v>
      </c>
    </row>
    <row r="85" spans="1:3">
      <c r="A85" s="4" t="s">
        <v>295</v>
      </c>
      <c r="B85" s="5" t="n">
        <v>0</v>
      </c>
    </row>
    <row r="86" spans="1:3">
      <c r="A86" s="4" t="s">
        <v>296</v>
      </c>
      <c r="B86" s="4" t="s">
        <v>51</v>
      </c>
    </row>
    <row r="87" spans="1:3">
      <c r="A87" s="4" t="s">
        <v>330</v>
      </c>
    </row>
    <row r="88" spans="1:3">
      <c r="A88" s="4" t="s">
        <v>290</v>
      </c>
      <c r="B88" s="4" t="s">
        <v>331</v>
      </c>
    </row>
    <row r="89" spans="1:3">
      <c r="A89" s="4" t="s">
        <v>292</v>
      </c>
      <c r="B89" s="5" t="n">
        <v>100000</v>
      </c>
    </row>
    <row r="90" spans="1:3">
      <c r="A90" s="4" t="s">
        <v>293</v>
      </c>
      <c r="B90" s="4" t="s">
        <v>332</v>
      </c>
    </row>
    <row r="91" spans="1:3">
      <c r="A91" s="4" t="s">
        <v>294</v>
      </c>
      <c r="B91" s="7" t="n">
        <v>1.42</v>
      </c>
    </row>
    <row r="92" spans="1:3">
      <c r="A92" s="4" t="s">
        <v>295</v>
      </c>
      <c r="B92" s="5" t="n">
        <v>0</v>
      </c>
    </row>
    <row r="93" spans="1:3">
      <c r="A93" s="4" t="s">
        <v>296</v>
      </c>
      <c r="B93" s="4" t="s">
        <v>51</v>
      </c>
    </row>
    <row r="94" spans="1:3">
      <c r="A94" s="4" t="s">
        <v>333</v>
      </c>
    </row>
    <row r="95" spans="1:3">
      <c r="A95" s="4" t="s">
        <v>290</v>
      </c>
      <c r="B95" s="4" t="s">
        <v>334</v>
      </c>
    </row>
    <row r="96" spans="1:3">
      <c r="A96" s="4" t="s">
        <v>292</v>
      </c>
      <c r="B96" s="5" t="n">
        <v>70000</v>
      </c>
    </row>
    <row r="97" spans="1:3">
      <c r="A97" s="4" t="s">
        <v>293</v>
      </c>
      <c r="B97" s="4" t="s">
        <v>335</v>
      </c>
    </row>
    <row r="98" spans="1:3">
      <c r="A98" s="4" t="s">
        <v>294</v>
      </c>
      <c r="B98" s="8" t="n">
        <v>1.5</v>
      </c>
    </row>
    <row r="99" spans="1:3">
      <c r="A99" s="4" t="s">
        <v>295</v>
      </c>
      <c r="B99" s="5" t="n">
        <v>70000</v>
      </c>
    </row>
    <row r="100" spans="1:3">
      <c r="A100" s="4" t="s">
        <v>296</v>
      </c>
      <c r="B100" s="8" t="n">
        <v>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14"/>
    <col customWidth="1" max="6" min="6" width="15"/>
    <col customWidth="1" max="7" min="7" width="14"/>
  </cols>
  <sheetData>
    <row r="1" spans="1:7">
      <c r="A1" s="1" t="s">
        <v>336</v>
      </c>
      <c r="B1" s="2" t="s">
        <v>337</v>
      </c>
      <c r="C1" s="2" t="s">
        <v>80</v>
      </c>
      <c r="F1" s="2" t="s">
        <v>1</v>
      </c>
    </row>
    <row r="2" spans="1:7">
      <c r="B2" s="2" t="s">
        <v>338</v>
      </c>
      <c r="C2" s="2" t="s">
        <v>2</v>
      </c>
      <c r="D2" s="2" t="s">
        <v>81</v>
      </c>
      <c r="E2" s="2" t="s">
        <v>233</v>
      </c>
      <c r="F2" s="2" t="s">
        <v>2</v>
      </c>
      <c r="G2" s="2" t="s">
        <v>81</v>
      </c>
    </row>
    <row r="3" spans="1:7">
      <c r="A3" s="4" t="s">
        <v>339</v>
      </c>
      <c r="C3" s="6" t="n">
        <v>941830</v>
      </c>
      <c r="F3" s="6" t="n">
        <v>941830</v>
      </c>
    </row>
    <row r="4" spans="1:7">
      <c r="A4" s="4" t="s">
        <v>340</v>
      </c>
      <c r="C4" s="5" t="n">
        <v>887280</v>
      </c>
      <c r="F4" s="5" t="n">
        <v>887280</v>
      </c>
    </row>
    <row r="5" spans="1:7">
      <c r="A5" s="4" t="s">
        <v>341</v>
      </c>
      <c r="C5" s="6" t="n">
        <v>75567</v>
      </c>
      <c r="D5" s="6" t="n">
        <v>2891</v>
      </c>
      <c r="F5" s="6" t="n">
        <v>426778</v>
      </c>
      <c r="G5" s="6" t="n">
        <v>356103</v>
      </c>
    </row>
    <row r="6" spans="1:7">
      <c r="A6" s="4" t="s">
        <v>342</v>
      </c>
    </row>
    <row r="7" spans="1:7">
      <c r="A7" s="4" t="s">
        <v>343</v>
      </c>
      <c r="B7" s="5" t="n">
        <v>300000</v>
      </c>
    </row>
    <row r="8" spans="1:7">
      <c r="A8" s="4" t="s">
        <v>341</v>
      </c>
      <c r="E8" s="6" t="n">
        <v>210000</v>
      </c>
    </row>
  </sheetData>
  <mergeCells count="3">
    <mergeCell ref="A1:A2"/>
    <mergeCell ref="C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44</v>
      </c>
      <c r="B1" s="2" t="s">
        <v>80</v>
      </c>
      <c r="D1" s="2" t="s">
        <v>1</v>
      </c>
    </row>
    <row r="2" spans="1:5">
      <c r="B2" s="2" t="s">
        <v>2</v>
      </c>
      <c r="C2" s="2" t="s">
        <v>81</v>
      </c>
      <c r="D2" s="2" t="s">
        <v>2</v>
      </c>
      <c r="E2" s="2" t="s">
        <v>81</v>
      </c>
    </row>
    <row r="3" spans="1:5">
      <c r="A3" s="4" t="s">
        <v>83</v>
      </c>
      <c r="B3" s="6" t="n">
        <v>2374584</v>
      </c>
      <c r="C3" s="6" t="n">
        <v>1386454</v>
      </c>
      <c r="D3" s="6" t="n">
        <v>7686330</v>
      </c>
      <c r="E3" s="6" t="n">
        <v>4423763</v>
      </c>
    </row>
    <row r="4" spans="1:5">
      <c r="A4" s="4" t="s">
        <v>345</v>
      </c>
    </row>
    <row r="5" spans="1:5">
      <c r="A5" s="4" t="s">
        <v>83</v>
      </c>
      <c r="B5" s="5" t="n">
        <v>210065</v>
      </c>
      <c r="C5" s="5" t="n">
        <v>61833</v>
      </c>
      <c r="D5" s="5" t="n">
        <v>1098234</v>
      </c>
      <c r="E5" s="5" t="n">
        <v>892472</v>
      </c>
    </row>
    <row r="6" spans="1:5">
      <c r="A6" s="4" t="s">
        <v>346</v>
      </c>
    </row>
    <row r="7" spans="1:5">
      <c r="A7" s="4" t="s">
        <v>83</v>
      </c>
      <c r="B7" s="5" t="n">
        <v>1479322</v>
      </c>
      <c r="C7" s="5" t="n">
        <v>250405</v>
      </c>
      <c r="D7" s="5" t="n">
        <v>4428409</v>
      </c>
      <c r="E7" s="5" t="n">
        <v>774429</v>
      </c>
    </row>
    <row r="8" spans="1:5">
      <c r="A8" s="4" t="s">
        <v>347</v>
      </c>
    </row>
    <row r="9" spans="1:5">
      <c r="A9" s="4" t="s">
        <v>83</v>
      </c>
      <c r="B9" s="6" t="n">
        <v>685197</v>
      </c>
      <c r="C9" s="6" t="n">
        <v>1074216</v>
      </c>
      <c r="D9" s="6" t="n">
        <v>2159687</v>
      </c>
      <c r="E9" s="6" t="n">
        <v>275686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48</v>
      </c>
      <c r="B1" s="2" t="s">
        <v>80</v>
      </c>
      <c r="D1" s="2" t="s">
        <v>1</v>
      </c>
    </row>
    <row r="2" spans="1:5">
      <c r="B2" s="2" t="s">
        <v>2</v>
      </c>
      <c r="C2" s="2" t="s">
        <v>81</v>
      </c>
      <c r="D2" s="2" t="s">
        <v>2</v>
      </c>
      <c r="E2" s="2" t="s">
        <v>81</v>
      </c>
    </row>
    <row r="3" spans="1:5">
      <c r="A3" s="3" t="s">
        <v>179</v>
      </c>
    </row>
    <row r="4" spans="1:5">
      <c r="A4" s="4" t="s">
        <v>349</v>
      </c>
      <c r="B4" s="6" t="n">
        <v>388506</v>
      </c>
      <c r="C4" s="6" t="n">
        <v>294650</v>
      </c>
      <c r="D4" s="6" t="n">
        <v>450192</v>
      </c>
      <c r="E4" s="6" t="n">
        <v>857842</v>
      </c>
    </row>
    <row r="5" spans="1:5">
      <c r="A5" s="4" t="s">
        <v>350</v>
      </c>
      <c r="B5" s="5" t="n">
        <v>41874</v>
      </c>
      <c r="C5" s="5" t="n">
        <v>61928</v>
      </c>
      <c r="D5" s="5" t="n">
        <v>334893</v>
      </c>
      <c r="E5" s="5" t="n">
        <v>81684</v>
      </c>
    </row>
    <row r="6" spans="1:5">
      <c r="A6" s="4" t="s">
        <v>351</v>
      </c>
      <c r="B6" s="5" t="n">
        <v>-119855</v>
      </c>
      <c r="C6" s="5" t="n">
        <v>-97650</v>
      </c>
      <c r="D6" s="5" t="n">
        <v>-474560</v>
      </c>
      <c r="E6" s="5" t="n">
        <v>-680598</v>
      </c>
    </row>
    <row r="7" spans="1:5">
      <c r="A7" s="4" t="s">
        <v>352</v>
      </c>
      <c r="B7" s="6" t="n">
        <v>310525</v>
      </c>
      <c r="C7" s="6" t="n">
        <v>258928</v>
      </c>
      <c r="D7" s="6" t="n">
        <v>310525</v>
      </c>
      <c r="E7" s="6" t="n">
        <v>25892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53</v>
      </c>
      <c r="B1" s="2" t="s">
        <v>80</v>
      </c>
      <c r="H1" s="2" t="s">
        <v>1</v>
      </c>
    </row>
    <row r="2" spans="1:9">
      <c r="B2" s="2" t="s">
        <v>2</v>
      </c>
      <c r="C2" s="2" t="s">
        <v>128</v>
      </c>
      <c r="D2" s="2" t="s">
        <v>232</v>
      </c>
      <c r="E2" s="2" t="s">
        <v>81</v>
      </c>
      <c r="F2" s="2" t="s">
        <v>129</v>
      </c>
      <c r="G2" s="2" t="s">
        <v>233</v>
      </c>
      <c r="H2" s="2" t="s">
        <v>2</v>
      </c>
      <c r="I2" s="2" t="s">
        <v>81</v>
      </c>
    </row>
    <row r="3" spans="1:9">
      <c r="A3" s="4" t="s">
        <v>83</v>
      </c>
      <c r="B3" s="6" t="n">
        <v>2374584</v>
      </c>
      <c r="H3" s="6" t="n">
        <v>7686330</v>
      </c>
    </row>
    <row r="4" spans="1:9">
      <c r="A4" s="4" t="s">
        <v>354</v>
      </c>
      <c r="B4" s="6" t="n">
        <v>-466130</v>
      </c>
      <c r="C4" s="6" t="n">
        <v>-550825</v>
      </c>
      <c r="D4" s="6" t="n">
        <v>-86110</v>
      </c>
      <c r="E4" s="6" t="n">
        <v>-80483</v>
      </c>
      <c r="F4" s="6" t="n">
        <v>-125948</v>
      </c>
      <c r="G4" s="6" t="n">
        <v>-299285</v>
      </c>
      <c r="H4" s="6" t="n">
        <v>-1103065</v>
      </c>
      <c r="I4" s="6" t="n">
        <v>-505716</v>
      </c>
    </row>
    <row r="5" spans="1:9">
      <c r="A5" s="3" t="s">
        <v>355</v>
      </c>
    </row>
    <row r="6" spans="1:9">
      <c r="A6" s="4" t="s">
        <v>356</v>
      </c>
      <c r="B6" s="7" t="n">
        <v>-0.04</v>
      </c>
      <c r="H6" s="7" t="n">
        <v>-0.09</v>
      </c>
    </row>
    <row r="7" spans="1:9">
      <c r="A7" s="4" t="s">
        <v>357</v>
      </c>
      <c r="B7" s="7" t="n">
        <v>-0.04</v>
      </c>
      <c r="H7" s="7" t="n">
        <v>-0.09</v>
      </c>
    </row>
    <row r="8" spans="1:9">
      <c r="A8" s="4" t="s">
        <v>358</v>
      </c>
    </row>
    <row r="9" spans="1:9">
      <c r="A9" s="4" t="s">
        <v>83</v>
      </c>
      <c r="E9" s="5" t="n">
        <v>2413438</v>
      </c>
      <c r="I9" s="5" t="n">
        <v>7348803</v>
      </c>
    </row>
    <row r="10" spans="1:9">
      <c r="A10" s="4" t="s">
        <v>354</v>
      </c>
      <c r="E10" s="6" t="n">
        <v>75430</v>
      </c>
      <c r="I10" s="6" t="n">
        <v>163828</v>
      </c>
    </row>
    <row r="11" spans="1:9">
      <c r="A11" s="3" t="s">
        <v>355</v>
      </c>
    </row>
    <row r="12" spans="1:9">
      <c r="A12" s="4" t="s">
        <v>356</v>
      </c>
      <c r="E12" s="7" t="n">
        <v>0.01</v>
      </c>
      <c r="I12" s="7" t="n">
        <v>0.01</v>
      </c>
    </row>
    <row r="13" spans="1:9">
      <c r="A13" s="4" t="s">
        <v>357</v>
      </c>
      <c r="E13" s="7" t="n">
        <v>0.01</v>
      </c>
      <c r="I13" s="7" t="n">
        <v>0.01</v>
      </c>
    </row>
  </sheetData>
  <mergeCells count="3">
    <mergeCell ref="A1:A2"/>
    <mergeCell ref="B1:G1"/>
    <mergeCell ref="H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2374584</v>
      </c>
      <c r="C4" s="6" t="n">
        <v>1386454</v>
      </c>
      <c r="D4" s="6" t="n">
        <v>7686330</v>
      </c>
      <c r="E4" s="6" t="n">
        <v>4423763</v>
      </c>
    </row>
    <row r="5" spans="1:5">
      <c r="A5" s="4" t="s">
        <v>84</v>
      </c>
      <c r="B5" s="5" t="n">
        <v>1557565</v>
      </c>
      <c r="C5" s="5" t="n">
        <v>930518</v>
      </c>
      <c r="D5" s="5" t="n">
        <v>4977255</v>
      </c>
      <c r="E5" s="5" t="n">
        <v>3149598</v>
      </c>
    </row>
    <row r="6" spans="1:5">
      <c r="A6" s="4" t="s">
        <v>85</v>
      </c>
      <c r="B6" s="5" t="n">
        <v>817019</v>
      </c>
      <c r="C6" s="5" t="n">
        <v>455936</v>
      </c>
      <c r="D6" s="5" t="n">
        <v>2709075</v>
      </c>
      <c r="E6" s="5" t="n">
        <v>1274165</v>
      </c>
    </row>
    <row r="7" spans="1:5">
      <c r="A7" s="4" t="s">
        <v>86</v>
      </c>
      <c r="B7" s="5" t="n">
        <v>319875</v>
      </c>
      <c r="C7" s="5" t="n">
        <v>121640</v>
      </c>
      <c r="D7" s="5" t="n">
        <v>700605</v>
      </c>
      <c r="E7" s="5" t="n">
        <v>347851</v>
      </c>
    </row>
    <row r="8" spans="1:5">
      <c r="A8" s="4" t="s">
        <v>87</v>
      </c>
      <c r="B8" s="5" t="n">
        <v>962591</v>
      </c>
      <c r="C8" s="5" t="n">
        <v>414475</v>
      </c>
      <c r="D8" s="5" t="n">
        <v>3111397</v>
      </c>
      <c r="E8" s="5" t="n">
        <v>1430880</v>
      </c>
    </row>
    <row r="9" spans="1:5">
      <c r="A9" s="4" t="s">
        <v>88</v>
      </c>
      <c r="B9" s="5" t="n">
        <v>1282466</v>
      </c>
      <c r="C9" s="5" t="n">
        <v>536115</v>
      </c>
      <c r="D9" s="5" t="n">
        <v>3812002</v>
      </c>
      <c r="E9" s="5" t="n">
        <v>1778731</v>
      </c>
    </row>
    <row r="10" spans="1:5">
      <c r="A10" s="4" t="s">
        <v>89</v>
      </c>
      <c r="B10" s="5" t="n">
        <v>-465447</v>
      </c>
      <c r="C10" s="5" t="n">
        <v>-80179</v>
      </c>
      <c r="D10" s="5" t="n">
        <v>-1102927</v>
      </c>
      <c r="E10" s="5" t="n">
        <v>-504566</v>
      </c>
    </row>
    <row r="11" spans="1:5">
      <c r="A11" s="4" t="s">
        <v>90</v>
      </c>
      <c r="B11" s="5" t="n">
        <v>-683</v>
      </c>
      <c r="C11" s="5" t="n">
        <v>-304</v>
      </c>
      <c r="D11" s="5" t="n">
        <v>-138</v>
      </c>
      <c r="E11" s="5" t="n">
        <v>-1150</v>
      </c>
    </row>
    <row r="12" spans="1:5">
      <c r="A12" s="4" t="s">
        <v>91</v>
      </c>
      <c r="B12" s="6" t="n">
        <v>-466130</v>
      </c>
      <c r="C12" s="6" t="n">
        <v>-80483</v>
      </c>
      <c r="D12" s="6" t="n">
        <v>-1103065</v>
      </c>
      <c r="E12" s="6" t="n">
        <v>-505716</v>
      </c>
    </row>
    <row r="13" spans="1:5">
      <c r="A13" s="3" t="s">
        <v>92</v>
      </c>
    </row>
    <row r="14" spans="1:5">
      <c r="A14" s="4" t="s">
        <v>93</v>
      </c>
      <c r="B14" s="7" t="n">
        <v>-0.04</v>
      </c>
      <c r="C14" s="7" t="n">
        <v>-0.01</v>
      </c>
      <c r="D14" s="7" t="n">
        <v>-0.09</v>
      </c>
      <c r="E14" s="7" t="n">
        <v>-0.04</v>
      </c>
    </row>
    <row r="15" spans="1:5">
      <c r="A15" s="3" t="s">
        <v>94</v>
      </c>
    </row>
    <row r="16" spans="1:5">
      <c r="A16" s="4" t="s">
        <v>93</v>
      </c>
      <c r="B16" s="5" t="n">
        <v>12982494</v>
      </c>
      <c r="C16" s="5" t="n">
        <v>12020328</v>
      </c>
      <c r="D16" s="5" t="n">
        <v>12898004</v>
      </c>
      <c r="E16" s="5" t="n">
        <v>112949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70"/>
    <col customWidth="1" max="2" min="2" width="22"/>
    <col customWidth="1" max="3" min="3" width="27"/>
    <col customWidth="1" max="4" min="4" width="40"/>
    <col customWidth="1" max="5" min="5" width="12"/>
  </cols>
  <sheetData>
    <row r="1" spans="1:5">
      <c r="A1" s="1" t="s">
        <v>95</v>
      </c>
      <c r="B1" s="2" t="s">
        <v>96</v>
      </c>
      <c r="C1" s="2" t="s">
        <v>97</v>
      </c>
      <c r="D1" s="2" t="s">
        <v>98</v>
      </c>
      <c r="E1" s="2" t="s">
        <v>47</v>
      </c>
    </row>
    <row r="2" spans="1:5">
      <c r="A2" s="4" t="s">
        <v>99</v>
      </c>
      <c r="B2" s="5" t="n">
        <v>10197139</v>
      </c>
    </row>
    <row r="3" spans="1:5">
      <c r="A3" s="4" t="s">
        <v>100</v>
      </c>
      <c r="B3" s="6" t="n">
        <v>101972</v>
      </c>
      <c r="C3" s="6" t="n">
        <v>45484186</v>
      </c>
      <c r="D3" s="6" t="n">
        <v>-45022122</v>
      </c>
      <c r="E3" s="6" t="n">
        <v>564036</v>
      </c>
    </row>
    <row r="4" spans="1:5">
      <c r="A4" s="4" t="s">
        <v>101</v>
      </c>
      <c r="B4" s="5" t="n">
        <v>100000</v>
      </c>
    </row>
    <row r="5" spans="1:5">
      <c r="A5" s="4" t="s">
        <v>102</v>
      </c>
      <c r="B5" s="6" t="n">
        <v>1000</v>
      </c>
      <c r="C5" s="5" t="n">
        <v>-1000</v>
      </c>
    </row>
    <row r="6" spans="1:5">
      <c r="A6" s="4" t="s">
        <v>103</v>
      </c>
      <c r="C6" s="5" t="n">
        <v>342984</v>
      </c>
      <c r="E6" s="5" t="n">
        <v>342984</v>
      </c>
    </row>
    <row r="7" spans="1:5">
      <c r="A7" s="4" t="s">
        <v>91</v>
      </c>
      <c r="D7" s="5" t="n">
        <v>-299285</v>
      </c>
      <c r="E7" s="5" t="n">
        <v>-299285</v>
      </c>
    </row>
    <row r="8" spans="1:5">
      <c r="A8" s="4" t="s">
        <v>104</v>
      </c>
      <c r="B8" s="5" t="n">
        <v>10297139</v>
      </c>
    </row>
    <row r="9" spans="1:5">
      <c r="A9" s="4" t="s">
        <v>105</v>
      </c>
      <c r="B9" s="6" t="n">
        <v>102972</v>
      </c>
      <c r="C9" s="5" t="n">
        <v>45826170</v>
      </c>
      <c r="D9" s="5" t="n">
        <v>-45321407</v>
      </c>
      <c r="E9" s="5" t="n">
        <v>607735</v>
      </c>
    </row>
    <row r="10" spans="1:5">
      <c r="A10" s="4" t="s">
        <v>99</v>
      </c>
      <c r="B10" s="5" t="n">
        <v>10197139</v>
      </c>
    </row>
    <row r="11" spans="1:5">
      <c r="A11" s="4" t="s">
        <v>100</v>
      </c>
      <c r="B11" s="6" t="n">
        <v>101972</v>
      </c>
      <c r="C11" s="5" t="n">
        <v>45484186</v>
      </c>
      <c r="D11" s="5" t="n">
        <v>-45022122</v>
      </c>
      <c r="E11" s="5" t="n">
        <v>564036</v>
      </c>
    </row>
    <row r="12" spans="1:5">
      <c r="A12" s="4" t="s">
        <v>91</v>
      </c>
      <c r="E12" s="5" t="n">
        <v>-505716</v>
      </c>
    </row>
    <row r="13" spans="1:5">
      <c r="A13" s="4" t="s">
        <v>106</v>
      </c>
      <c r="B13" s="5" t="n">
        <v>12038139</v>
      </c>
    </row>
    <row r="14" spans="1:5">
      <c r="A14" s="4" t="s">
        <v>107</v>
      </c>
      <c r="B14" s="6" t="n">
        <v>120382</v>
      </c>
      <c r="C14" s="5" t="n">
        <v>47839004</v>
      </c>
      <c r="D14" s="5" t="n">
        <v>-45527838</v>
      </c>
      <c r="E14" s="5" t="n">
        <v>2431548</v>
      </c>
    </row>
    <row r="15" spans="1:5">
      <c r="A15" s="4" t="s">
        <v>108</v>
      </c>
      <c r="B15" s="5" t="n">
        <v>10297139</v>
      </c>
    </row>
    <row r="16" spans="1:5">
      <c r="A16" s="4" t="s">
        <v>109</v>
      </c>
      <c r="B16" s="6" t="n">
        <v>102972</v>
      </c>
      <c r="C16" s="5" t="n">
        <v>45826170</v>
      </c>
      <c r="D16" s="5" t="n">
        <v>-45321407</v>
      </c>
      <c r="E16" s="5" t="n">
        <v>607735</v>
      </c>
    </row>
    <row r="17" spans="1:5">
      <c r="A17" s="4" t="s">
        <v>110</v>
      </c>
      <c r="B17" s="5" t="n">
        <v>1600000</v>
      </c>
    </row>
    <row r="18" spans="1:5">
      <c r="A18" s="4" t="s">
        <v>111</v>
      </c>
      <c r="B18" s="6" t="n">
        <v>16000</v>
      </c>
      <c r="C18" s="5" t="n">
        <v>1961000</v>
      </c>
      <c r="E18" s="5" t="n">
        <v>1977000</v>
      </c>
    </row>
    <row r="19" spans="1:5">
      <c r="A19" s="4" t="s">
        <v>103</v>
      </c>
      <c r="C19" s="5" t="n">
        <v>10228</v>
      </c>
      <c r="E19" s="5" t="n">
        <v>10228</v>
      </c>
    </row>
    <row r="20" spans="1:5">
      <c r="A20" s="4" t="s">
        <v>91</v>
      </c>
      <c r="D20" s="5" t="n">
        <v>-125948</v>
      </c>
      <c r="E20" s="5" t="n">
        <v>-125948</v>
      </c>
    </row>
    <row r="21" spans="1:5">
      <c r="A21" s="4" t="s">
        <v>112</v>
      </c>
      <c r="B21" s="5" t="n">
        <v>11897139</v>
      </c>
    </row>
    <row r="22" spans="1:5">
      <c r="A22" s="4" t="s">
        <v>113</v>
      </c>
      <c r="B22" s="6" t="n">
        <v>118972</v>
      </c>
      <c r="C22" s="5" t="n">
        <v>47797398</v>
      </c>
      <c r="D22" s="5" t="n">
        <v>-45447355</v>
      </c>
      <c r="E22" s="5" t="n">
        <v>2469015</v>
      </c>
    </row>
    <row r="23" spans="1:5">
      <c r="A23" s="4" t="s">
        <v>114</v>
      </c>
      <c r="B23" s="5" t="n">
        <v>41000</v>
      </c>
    </row>
    <row r="24" spans="1:5">
      <c r="A24" s="4" t="s">
        <v>115</v>
      </c>
      <c r="B24" s="6" t="n">
        <v>410</v>
      </c>
      <c r="C24" s="5" t="n">
        <v>28965</v>
      </c>
      <c r="D24" s="4" t="s">
        <v>51</v>
      </c>
      <c r="E24" s="5" t="n">
        <v>29375</v>
      </c>
    </row>
    <row r="25" spans="1:5">
      <c r="A25" s="4" t="s">
        <v>101</v>
      </c>
      <c r="B25" s="5" t="n">
        <v>100000</v>
      </c>
    </row>
    <row r="26" spans="1:5">
      <c r="A26" s="4" t="s">
        <v>102</v>
      </c>
      <c r="B26" s="6" t="n">
        <v>1000</v>
      </c>
      <c r="C26" s="5" t="n">
        <v>-1000</v>
      </c>
      <c r="D26" s="4" t="s">
        <v>51</v>
      </c>
      <c r="E26" s="4" t="s">
        <v>51</v>
      </c>
    </row>
    <row r="27" spans="1:5">
      <c r="A27" s="4" t="s">
        <v>116</v>
      </c>
      <c r="B27" s="4" t="s">
        <v>51</v>
      </c>
      <c r="C27" s="5" t="n">
        <v>10750</v>
      </c>
      <c r="D27" s="4" t="s">
        <v>51</v>
      </c>
      <c r="E27" s="5" t="n">
        <v>10750</v>
      </c>
    </row>
    <row r="28" spans="1:5">
      <c r="A28" s="4" t="s">
        <v>103</v>
      </c>
      <c r="B28" s="4" t="s">
        <v>51</v>
      </c>
      <c r="C28" s="5" t="n">
        <v>2891</v>
      </c>
      <c r="D28" s="4" t="s">
        <v>51</v>
      </c>
      <c r="E28" s="5" t="n">
        <v>2891</v>
      </c>
    </row>
    <row r="29" spans="1:5">
      <c r="A29" s="4" t="s">
        <v>91</v>
      </c>
      <c r="B29" s="4" t="s">
        <v>51</v>
      </c>
      <c r="C29" s="4" t="s">
        <v>51</v>
      </c>
      <c r="D29" s="5" t="n">
        <v>-80483</v>
      </c>
      <c r="E29" s="5" t="n">
        <v>-80483</v>
      </c>
    </row>
    <row r="30" spans="1:5">
      <c r="A30" s="4" t="s">
        <v>106</v>
      </c>
      <c r="B30" s="5" t="n">
        <v>12038139</v>
      </c>
    </row>
    <row r="31" spans="1:5">
      <c r="A31" s="4" t="s">
        <v>107</v>
      </c>
      <c r="B31" s="6" t="n">
        <v>120382</v>
      </c>
      <c r="C31" s="5" t="n">
        <v>47839004</v>
      </c>
      <c r="D31" s="5" t="n">
        <v>-45527838</v>
      </c>
      <c r="E31" s="5" t="n">
        <v>2431548</v>
      </c>
    </row>
    <row r="32" spans="1:5">
      <c r="A32" s="4" t="s">
        <v>117</v>
      </c>
      <c r="B32" s="5" t="n">
        <v>12071139</v>
      </c>
    </row>
    <row r="33" spans="1:5">
      <c r="A33" s="4" t="s">
        <v>118</v>
      </c>
      <c r="B33" s="6" t="n">
        <v>120712</v>
      </c>
      <c r="C33" s="5" t="n">
        <v>48893172</v>
      </c>
      <c r="D33" s="5" t="n">
        <v>-45636993</v>
      </c>
      <c r="E33" s="5" t="n">
        <v>3376891</v>
      </c>
    </row>
    <row r="34" spans="1:5">
      <c r="A34" s="4" t="s">
        <v>110</v>
      </c>
      <c r="B34" s="5" t="n">
        <v>760000</v>
      </c>
    </row>
    <row r="35" spans="1:5">
      <c r="A35" s="4" t="s">
        <v>111</v>
      </c>
      <c r="B35" s="6" t="n">
        <v>7600</v>
      </c>
      <c r="C35" s="5" t="n">
        <v>17400</v>
      </c>
      <c r="E35" s="5" t="n">
        <v>25000</v>
      </c>
    </row>
    <row r="36" spans="1:5">
      <c r="A36" s="4" t="s">
        <v>114</v>
      </c>
      <c r="B36" s="5" t="n">
        <v>12500</v>
      </c>
    </row>
    <row r="37" spans="1:5">
      <c r="A37" s="4" t="s">
        <v>115</v>
      </c>
      <c r="B37" s="6" t="n">
        <v>125</v>
      </c>
      <c r="C37" s="5" t="n">
        <v>8550</v>
      </c>
      <c r="E37" s="5" t="n">
        <v>8675</v>
      </c>
    </row>
    <row r="38" spans="1:5">
      <c r="A38" s="4" t="s">
        <v>101</v>
      </c>
      <c r="B38" s="5" t="n">
        <v>25000</v>
      </c>
    </row>
    <row r="39" spans="1:5">
      <c r="A39" s="4" t="s">
        <v>102</v>
      </c>
      <c r="B39" s="6" t="n">
        <v>250</v>
      </c>
      <c r="C39" s="5" t="n">
        <v>44750</v>
      </c>
      <c r="E39" s="5" t="n">
        <v>45000</v>
      </c>
    </row>
    <row r="40" spans="1:5">
      <c r="A40" s="4" t="s">
        <v>103</v>
      </c>
      <c r="C40" s="5" t="n">
        <v>76505</v>
      </c>
      <c r="E40" s="5" t="n">
        <v>76505</v>
      </c>
    </row>
    <row r="41" spans="1:5">
      <c r="A41" s="4" t="s">
        <v>91</v>
      </c>
      <c r="D41" s="5" t="n">
        <v>-86110</v>
      </c>
      <c r="E41" s="5" t="n">
        <v>-86110</v>
      </c>
    </row>
    <row r="42" spans="1:5">
      <c r="A42" s="4" t="s">
        <v>119</v>
      </c>
      <c r="B42" s="5" t="n">
        <v>12868639</v>
      </c>
    </row>
    <row r="43" spans="1:5">
      <c r="A43" s="4" t="s">
        <v>120</v>
      </c>
      <c r="B43" s="6" t="n">
        <v>128687</v>
      </c>
      <c r="C43" s="5" t="n">
        <v>49040377</v>
      </c>
      <c r="D43" s="5" t="n">
        <v>-45723103</v>
      </c>
      <c r="E43" s="5" t="n">
        <v>3445961</v>
      </c>
    </row>
    <row r="44" spans="1:5">
      <c r="A44" s="4" t="s">
        <v>117</v>
      </c>
      <c r="B44" s="5" t="n">
        <v>12071139</v>
      </c>
    </row>
    <row r="45" spans="1:5">
      <c r="A45" s="4" t="s">
        <v>118</v>
      </c>
      <c r="B45" s="6" t="n">
        <v>120712</v>
      </c>
      <c r="C45" s="5" t="n">
        <v>48893172</v>
      </c>
      <c r="D45" s="5" t="n">
        <v>-45636993</v>
      </c>
      <c r="E45" s="5" t="n">
        <v>3376891</v>
      </c>
    </row>
    <row r="46" spans="1:5">
      <c r="A46" s="4" t="s">
        <v>91</v>
      </c>
      <c r="E46" s="5" t="n">
        <v>-1103065</v>
      </c>
    </row>
    <row r="47" spans="1:5">
      <c r="A47" s="4" t="s">
        <v>121</v>
      </c>
      <c r="B47" s="5" t="n">
        <v>12991789</v>
      </c>
    </row>
    <row r="48" spans="1:5">
      <c r="A48" s="4" t="s">
        <v>122</v>
      </c>
      <c r="B48" s="6" t="n">
        <v>129918</v>
      </c>
      <c r="C48" s="5" t="n">
        <v>49389419</v>
      </c>
      <c r="D48" s="5" t="n">
        <v>-46740058</v>
      </c>
      <c r="E48" s="5" t="n">
        <v>2779279</v>
      </c>
    </row>
    <row r="49" spans="1:5">
      <c r="A49" s="4" t="s">
        <v>123</v>
      </c>
      <c r="B49" s="5" t="n">
        <v>12868639</v>
      </c>
    </row>
    <row r="50" spans="1:5">
      <c r="A50" s="4" t="s">
        <v>124</v>
      </c>
      <c r="B50" s="6" t="n">
        <v>128687</v>
      </c>
      <c r="C50" s="5" t="n">
        <v>49040377</v>
      </c>
      <c r="D50" s="5" t="n">
        <v>-45723103</v>
      </c>
      <c r="E50" s="5" t="n">
        <v>3445961</v>
      </c>
    </row>
    <row r="51" spans="1:5">
      <c r="A51" s="4" t="s">
        <v>114</v>
      </c>
      <c r="B51" s="5" t="n">
        <v>11408</v>
      </c>
    </row>
    <row r="52" spans="1:5">
      <c r="A52" s="4" t="s">
        <v>115</v>
      </c>
      <c r="B52" s="6" t="n">
        <v>114</v>
      </c>
      <c r="C52" s="5" t="n">
        <v>-114</v>
      </c>
    </row>
    <row r="53" spans="1:5">
      <c r="A53" s="4" t="s">
        <v>103</v>
      </c>
      <c r="C53" s="5" t="n">
        <v>274706</v>
      </c>
      <c r="E53" s="5" t="n">
        <v>274706</v>
      </c>
    </row>
    <row r="54" spans="1:5">
      <c r="A54" s="4" t="s">
        <v>91</v>
      </c>
      <c r="D54" s="5" t="n">
        <v>-550825</v>
      </c>
      <c r="E54" s="5" t="n">
        <v>-550825</v>
      </c>
    </row>
    <row r="55" spans="1:5">
      <c r="A55" s="4" t="s">
        <v>125</v>
      </c>
      <c r="B55" s="5" t="n">
        <v>12880047</v>
      </c>
    </row>
    <row r="56" spans="1:5">
      <c r="A56" s="4" t="s">
        <v>126</v>
      </c>
      <c r="B56" s="6" t="n">
        <v>128801</v>
      </c>
      <c r="C56" s="5" t="n">
        <v>49314969</v>
      </c>
      <c r="D56" s="5" t="n">
        <v>-46273928</v>
      </c>
      <c r="E56" s="5" t="n">
        <v>3169842</v>
      </c>
    </row>
    <row r="57" spans="1:5">
      <c r="A57" s="4" t="s">
        <v>114</v>
      </c>
      <c r="B57" s="5" t="n">
        <v>11742</v>
      </c>
    </row>
    <row r="58" spans="1:5">
      <c r="A58" s="4" t="s">
        <v>115</v>
      </c>
      <c r="B58" s="6" t="n">
        <v>117</v>
      </c>
      <c r="C58" s="5" t="n">
        <v>-117</v>
      </c>
      <c r="D58" s="4" t="s">
        <v>51</v>
      </c>
      <c r="E58" s="4" t="s">
        <v>51</v>
      </c>
    </row>
    <row r="59" spans="1:5">
      <c r="A59" s="4" t="s">
        <v>101</v>
      </c>
      <c r="B59" s="5" t="n">
        <v>100000</v>
      </c>
    </row>
    <row r="60" spans="1:5">
      <c r="A60" s="4" t="s">
        <v>102</v>
      </c>
      <c r="B60" s="6" t="n">
        <v>1000</v>
      </c>
      <c r="C60" s="5" t="n">
        <v>-1000</v>
      </c>
      <c r="D60" s="4" t="s">
        <v>51</v>
      </c>
      <c r="E60" s="4" t="s">
        <v>51</v>
      </c>
    </row>
    <row r="61" spans="1:5">
      <c r="A61" s="4" t="s">
        <v>103</v>
      </c>
      <c r="B61" s="4" t="s">
        <v>51</v>
      </c>
      <c r="C61" s="5" t="n">
        <v>75567</v>
      </c>
      <c r="D61" s="4" t="s">
        <v>51</v>
      </c>
      <c r="E61" s="5" t="n">
        <v>75567</v>
      </c>
    </row>
    <row r="62" spans="1:5">
      <c r="A62" s="4" t="s">
        <v>91</v>
      </c>
      <c r="B62" s="4" t="s">
        <v>51</v>
      </c>
      <c r="C62" s="4" t="s">
        <v>51</v>
      </c>
      <c r="D62" s="5" t="n">
        <v>-466130</v>
      </c>
      <c r="E62" s="5" t="n">
        <v>-466130</v>
      </c>
    </row>
    <row r="63" spans="1:5">
      <c r="A63" s="4" t="s">
        <v>121</v>
      </c>
      <c r="B63" s="5" t="n">
        <v>12991789</v>
      </c>
    </row>
    <row r="64" spans="1:5">
      <c r="A64" s="4" t="s">
        <v>122</v>
      </c>
      <c r="B64" s="6" t="n">
        <v>129918</v>
      </c>
      <c r="C64" s="6" t="n">
        <v>49389419</v>
      </c>
      <c r="D64" s="6" t="n">
        <v>-46740058</v>
      </c>
      <c r="E64" s="6" t="n">
        <v>27792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127</v>
      </c>
      <c r="B1" s="2" t="s">
        <v>80</v>
      </c>
    </row>
    <row r="2" spans="1:4">
      <c r="B2" s="2" t="s">
        <v>2</v>
      </c>
      <c r="C2" s="2" t="s">
        <v>128</v>
      </c>
      <c r="D2" s="2" t="s">
        <v>129</v>
      </c>
    </row>
    <row r="3" spans="1:4">
      <c r="A3" s="3" t="s">
        <v>130</v>
      </c>
    </row>
    <row r="4" spans="1:4">
      <c r="A4" s="4" t="s">
        <v>131</v>
      </c>
      <c r="B4" s="5" t="n">
        <v>8258</v>
      </c>
      <c r="C4" s="5" t="n">
        <v>3592</v>
      </c>
    </row>
    <row r="5" spans="1:4">
      <c r="A5" s="4" t="s">
        <v>132</v>
      </c>
      <c r="D5" s="6" t="n">
        <v>23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33</v>
      </c>
      <c r="B1" s="2" t="s">
        <v>1</v>
      </c>
    </row>
    <row r="2" spans="1:3">
      <c r="B2" s="2" t="s">
        <v>2</v>
      </c>
      <c r="C2" s="2" t="s">
        <v>81</v>
      </c>
    </row>
    <row r="3" spans="1:3">
      <c r="A3" s="3" t="s">
        <v>134</v>
      </c>
    </row>
    <row r="4" spans="1:3">
      <c r="A4" s="4" t="s">
        <v>91</v>
      </c>
      <c r="B4" s="6" t="n">
        <v>-1103065</v>
      </c>
      <c r="C4" s="6" t="n">
        <v>-505716</v>
      </c>
    </row>
    <row r="5" spans="1:3">
      <c r="A5" s="3" t="s">
        <v>135</v>
      </c>
    </row>
    <row r="6" spans="1:3">
      <c r="A6" s="4" t="s">
        <v>136</v>
      </c>
      <c r="B6" s="5" t="n">
        <v>75449</v>
      </c>
      <c r="C6" s="5" t="n">
        <v>23482</v>
      </c>
    </row>
    <row r="7" spans="1:3">
      <c r="A7" s="4" t="s">
        <v>137</v>
      </c>
      <c r="B7" s="5" t="n">
        <v>426778</v>
      </c>
      <c r="C7" s="5" t="n">
        <v>356103</v>
      </c>
    </row>
    <row r="8" spans="1:3">
      <c r="A8" s="4" t="s">
        <v>138</v>
      </c>
      <c r="B8" s="5" t="n">
        <v>45000</v>
      </c>
      <c r="C8" s="5" t="n">
        <v>0</v>
      </c>
    </row>
    <row r="9" spans="1:3">
      <c r="A9" s="3" t="s">
        <v>139</v>
      </c>
    </row>
    <row r="10" spans="1:3">
      <c r="A10" s="4" t="s">
        <v>140</v>
      </c>
      <c r="B10" s="5" t="n">
        <v>686030</v>
      </c>
      <c r="C10" s="5" t="n">
        <v>-29905</v>
      </c>
    </row>
    <row r="11" spans="1:3">
      <c r="A11" s="4" t="s">
        <v>141</v>
      </c>
      <c r="B11" s="5" t="n">
        <v>-432919</v>
      </c>
      <c r="C11" s="5" t="n">
        <v>14222</v>
      </c>
    </row>
    <row r="12" spans="1:3">
      <c r="A12" s="4" t="s">
        <v>41</v>
      </c>
      <c r="B12" s="5" t="n">
        <v>49057</v>
      </c>
      <c r="C12" s="5" t="n">
        <v>-68447</v>
      </c>
    </row>
    <row r="13" spans="1:3">
      <c r="A13" s="4" t="s">
        <v>57</v>
      </c>
      <c r="B13" s="5" t="n">
        <v>359079</v>
      </c>
      <c r="C13" s="5" t="n">
        <v>-59721</v>
      </c>
    </row>
    <row r="14" spans="1:3">
      <c r="A14" s="4" t="s">
        <v>58</v>
      </c>
      <c r="B14" s="5" t="n">
        <v>-139667</v>
      </c>
      <c r="C14" s="5" t="n">
        <v>-598914</v>
      </c>
    </row>
    <row r="15" spans="1:3">
      <c r="A15" s="4" t="s">
        <v>59</v>
      </c>
      <c r="B15" s="5" t="n">
        <v>-50163</v>
      </c>
      <c r="C15" s="5" t="n">
        <v>-85236</v>
      </c>
    </row>
    <row r="16" spans="1:3">
      <c r="A16" s="4" t="s">
        <v>142</v>
      </c>
      <c r="B16" s="5" t="n">
        <v>-84421</v>
      </c>
      <c r="C16" s="5" t="n">
        <v>-954132</v>
      </c>
    </row>
    <row r="17" spans="1:3">
      <c r="A17" s="3" t="s">
        <v>143</v>
      </c>
    </row>
    <row r="18" spans="1:3">
      <c r="A18" s="4" t="s">
        <v>144</v>
      </c>
      <c r="B18" s="5" t="n">
        <v>-1443341</v>
      </c>
      <c r="C18" s="5" t="n">
        <v>0</v>
      </c>
    </row>
    <row r="19" spans="1:3">
      <c r="A19" s="4" t="s">
        <v>145</v>
      </c>
      <c r="B19" s="5" t="n">
        <v>-32821</v>
      </c>
      <c r="C19" s="5" t="n">
        <v>-2532</v>
      </c>
    </row>
    <row r="20" spans="1:3">
      <c r="A20" s="4" t="s">
        <v>146</v>
      </c>
      <c r="B20" s="5" t="n">
        <v>-110012</v>
      </c>
      <c r="C20" s="5" t="n">
        <v>-111766</v>
      </c>
    </row>
    <row r="21" spans="1:3">
      <c r="A21" s="4" t="s">
        <v>147</v>
      </c>
      <c r="B21" s="5" t="n">
        <v>-1586174</v>
      </c>
      <c r="C21" s="5" t="n">
        <v>-114298</v>
      </c>
    </row>
    <row r="22" spans="1:3">
      <c r="A22" s="3" t="s">
        <v>148</v>
      </c>
    </row>
    <row r="23" spans="1:3">
      <c r="A23" s="4" t="s">
        <v>149</v>
      </c>
      <c r="B23" s="5" t="n">
        <v>-19375</v>
      </c>
      <c r="C23" s="5" t="n">
        <v>-6666</v>
      </c>
    </row>
    <row r="24" spans="1:3">
      <c r="A24" s="4" t="s">
        <v>150</v>
      </c>
      <c r="B24" s="5" t="n">
        <v>25000</v>
      </c>
      <c r="C24" s="5" t="n">
        <v>2000000</v>
      </c>
    </row>
    <row r="25" spans="1:3">
      <c r="A25" s="4" t="s">
        <v>151</v>
      </c>
      <c r="B25" s="5" t="n">
        <v>8675</v>
      </c>
      <c r="C25" s="5" t="n">
        <v>29375</v>
      </c>
    </row>
    <row r="26" spans="1:3">
      <c r="A26" s="4" t="s">
        <v>152</v>
      </c>
      <c r="B26" s="5" t="n">
        <v>0</v>
      </c>
      <c r="C26" s="5" t="n">
        <v>-4250</v>
      </c>
    </row>
    <row r="27" spans="1:3">
      <c r="A27" s="4" t="s">
        <v>153</v>
      </c>
      <c r="B27" s="5" t="n">
        <v>14300</v>
      </c>
      <c r="C27" s="5" t="n">
        <v>2018459</v>
      </c>
    </row>
    <row r="28" spans="1:3">
      <c r="A28" s="4" t="s">
        <v>154</v>
      </c>
      <c r="B28" s="5" t="n">
        <v>-1656295</v>
      </c>
      <c r="C28" s="5" t="n">
        <v>950029</v>
      </c>
    </row>
    <row r="29" spans="1:3">
      <c r="A29" s="4" t="s">
        <v>155</v>
      </c>
      <c r="B29" s="5" t="n">
        <v>2288426</v>
      </c>
      <c r="C29" s="5" t="n">
        <v>402738</v>
      </c>
    </row>
    <row r="30" spans="1:3">
      <c r="A30" s="4" t="s">
        <v>156</v>
      </c>
      <c r="B30" s="5" t="n">
        <v>632131</v>
      </c>
      <c r="C30" s="5" t="n">
        <v>1352767</v>
      </c>
    </row>
    <row r="31" spans="1:3">
      <c r="A31" s="3" t="s">
        <v>157</v>
      </c>
    </row>
    <row r="32" spans="1:3">
      <c r="A32" s="4" t="s">
        <v>158</v>
      </c>
      <c r="B32" s="5" t="n">
        <v>0</v>
      </c>
      <c r="C32" s="5" t="n">
        <v>912</v>
      </c>
    </row>
    <row r="33" spans="1:3">
      <c r="A33" s="3" t="s">
        <v>159</v>
      </c>
    </row>
    <row r="34" spans="1:3">
      <c r="A34" s="4" t="s">
        <v>160</v>
      </c>
      <c r="B34" s="5" t="n">
        <v>23000</v>
      </c>
      <c r="C34" s="5" t="n">
        <v>8000</v>
      </c>
    </row>
    <row r="35" spans="1:3">
      <c r="A35" s="4" t="s">
        <v>161</v>
      </c>
      <c r="B35" s="6" t="n">
        <v>113213</v>
      </c>
      <c r="C35"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6:00:42Z</dcterms:created>
  <dcterms:modified xmlns:dcterms="http://purl.org/dc/terms/" xmlns:xsi="http://www.w3.org/2001/XMLSchema-instance" xsi:type="dcterms:W3CDTF">2020-05-14T16:00:42Z</dcterms:modified>
</cp:coreProperties>
</file>